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Loss Reserves" sheetId="15" state="visible" r:id="rId15"/>
    <sheet xmlns:r="http://schemas.openxmlformats.org/officeDocument/2006/relationships" name="Ceded Reinsuranc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Fair Value Measurement (Tables)" sheetId="24" state="visible" r:id="rId24"/>
    <sheet xmlns:r="http://schemas.openxmlformats.org/officeDocument/2006/relationships" name="Loss Reserves (Tables)" sheetId="25" state="visible" r:id="rId25"/>
    <sheet xmlns:r="http://schemas.openxmlformats.org/officeDocument/2006/relationships" name="Ceded Reinsurance (Tables)" sheetId="26" state="visible" r:id="rId26"/>
    <sheet xmlns:r="http://schemas.openxmlformats.org/officeDocument/2006/relationships" name="Organization and Summary of S27" sheetId="27" state="visible" r:id="rId27"/>
    <sheet xmlns:r="http://schemas.openxmlformats.org/officeDocument/2006/relationships" name="Segment Information - Additiona" sheetId="28" state="visible" r:id="rId28"/>
    <sheet xmlns:r="http://schemas.openxmlformats.org/officeDocument/2006/relationships" name="Financial Data by Segment (Deta" sheetId="29" state="visible" r:id="rId29"/>
    <sheet xmlns:r="http://schemas.openxmlformats.org/officeDocument/2006/relationships" name="Revenue by Operating Segment (D" sheetId="30" state="visible" r:id="rId30"/>
    <sheet xmlns:r="http://schemas.openxmlformats.org/officeDocument/2006/relationships" name="Available-for-Sale Investments " sheetId="31" state="visible" r:id="rId31"/>
    <sheet xmlns:r="http://schemas.openxmlformats.org/officeDocument/2006/relationships" name="Investments - Additional Inform" sheetId="32" state="visible" r:id="rId32"/>
    <sheet xmlns:r="http://schemas.openxmlformats.org/officeDocument/2006/relationships" name="Scheduled Maturity Dates for Fi" sheetId="33" state="visible" r:id="rId33"/>
    <sheet xmlns:r="http://schemas.openxmlformats.org/officeDocument/2006/relationships" name="Summary of Aggregate Fair Value" sheetId="34" state="visible" r:id="rId34"/>
    <sheet xmlns:r="http://schemas.openxmlformats.org/officeDocument/2006/relationships" name="Summary of Cumulative Amounts R" sheetId="35" state="visible" r:id="rId35"/>
    <sheet xmlns:r="http://schemas.openxmlformats.org/officeDocument/2006/relationships" name="Net Investment Income (Detail)" sheetId="36" state="visible" r:id="rId36"/>
    <sheet xmlns:r="http://schemas.openxmlformats.org/officeDocument/2006/relationships" name="Realized Gains and Losses, Excl" sheetId="37" state="visible" r:id="rId37"/>
    <sheet xmlns:r="http://schemas.openxmlformats.org/officeDocument/2006/relationships" name="Fair Value Measurement - Additi" sheetId="38" state="visible" r:id="rId38"/>
    <sheet xmlns:r="http://schemas.openxmlformats.org/officeDocument/2006/relationships" name="Fixed Maturities and Equity Sec" sheetId="39" state="visible" r:id="rId39"/>
    <sheet xmlns:r="http://schemas.openxmlformats.org/officeDocument/2006/relationships" name="Summary of Reserves for Losses " sheetId="40" state="visible" r:id="rId40"/>
    <sheet xmlns:r="http://schemas.openxmlformats.org/officeDocument/2006/relationships" name="Loss Reserves - Additional Info" sheetId="41" state="visible" r:id="rId41"/>
    <sheet xmlns:r="http://schemas.openxmlformats.org/officeDocument/2006/relationships" name="Lists of 10 Largest Reinsurers " sheetId="42" state="visible" r:id="rId42"/>
    <sheet xmlns:r="http://schemas.openxmlformats.org/officeDocument/2006/relationships" name="Lists of 10 Largest Reinsurer43" sheetId="43" state="visible" r:id="rId43"/>
    <sheet xmlns:r="http://schemas.openxmlformats.org/officeDocument/2006/relationships" name="Ceded Reinsurance - Additional " sheetId="44" state="visible" r:id="rId44"/>
    <sheet xmlns:r="http://schemas.openxmlformats.org/officeDocument/2006/relationships" name="Summary of Components of Net Lo" sheetId="45" state="visible" r:id="rId45"/>
    <sheet xmlns:r="http://schemas.openxmlformats.org/officeDocument/2006/relationships" name="Commitments and Contingencies -" sheetId="46" state="visible" r:id="rId46"/>
    <sheet xmlns:r="http://schemas.openxmlformats.org/officeDocument/2006/relationships" name="Stock-Based Compensation - Addi" sheetId="47" state="visible" r:id="rId47"/>
    <sheet xmlns:r="http://schemas.openxmlformats.org/officeDocument/2006/relationships" name="Stockholders Equity - Additiona"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673">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Investments:</t>
  </si>
  <si>
    <t>Fixed Maturities, available-for-sale, at fair value (amortized cost: 2017: $2,752,102; 2016: $2,628,225)</t>
  </si>
  <si>
    <t>Equity Securities, available-for-sale, at fair value (cost: 2017: $334,739; 2016: $327,911)</t>
  </si>
  <si>
    <t>Other Invested Assets</t>
  </si>
  <si>
    <t>Short-Term Investments, at fair value (amortized cost: 2017: $247,602; 2016: $143,451)</t>
  </si>
  <si>
    <t>Total Investments</t>
  </si>
  <si>
    <t>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per share, authorized 1,000 shares, none issued)</t>
  </si>
  <si>
    <t>[1]</t>
  </si>
  <si>
    <t>Common Stock ($.10 par value per share, authorized 50,000 shares, issued 36,526 shares for 2017 and 36,147 shares for 2016)</t>
  </si>
  <si>
    <t>Additional Paid-In Capital</t>
  </si>
  <si>
    <t>Treasury Stock, at cost (7,023 shares for 2017 and 2016)</t>
  </si>
  <si>
    <t>Retained Earnings</t>
  </si>
  <si>
    <t>Accumulated Other Comprehensive Income</t>
  </si>
  <si>
    <t>Total Stockholders' Equity</t>
  </si>
  <si>
    <t>Total Liabilities and Stockholders' Equity</t>
  </si>
  <si>
    <t>We completed a two-for-one stock split on January 20, 2017. All share and per share data prior to January 20, 2017 has been retroactively restated on a post-split basis.</t>
  </si>
  <si>
    <t>Consolidated Balance Sheets (Parenthetical) $ in Thousands</t>
  </si>
  <si>
    <t>Sep. 30, 2017USD ($)$ / sharesshares</t>
  </si>
  <si>
    <t>Dec. 31, 2016USD ($)$ / sharesshares</t>
  </si>
  <si>
    <t>Statement Of Financial Position [Abstract]</t>
  </si>
  <si>
    <t>Fixed Maturities, available-for-sale, amortized cost | $</t>
  </si>
  <si>
    <t>Equity Securities, available-for-sale, cost | $</t>
  </si>
  <si>
    <t>Short-Term Investments, amortized cost | $</t>
  </si>
  <si>
    <t>Preferred Stock, par value | $ / shares</t>
  </si>
  <si>
    <t>Preferred Stock, authorized shares</t>
  </si>
  <si>
    <t>Preferred Stock, issued shares</t>
  </si>
  <si>
    <t>Common Stock, par value | $ / shares</t>
  </si>
  <si>
    <t>Common Stock, authorized shares</t>
  </si>
  <si>
    <t>Common Stock, issued shares</t>
  </si>
  <si>
    <t>Treasury Stock, shares</t>
  </si>
  <si>
    <t>Consolidated Statements of Income (Loss) - USD ($) shares in Thousands, $ in Thousands</t>
  </si>
  <si>
    <t>3 Months Ended</t>
  </si>
  <si>
    <t>Sep. 30, 2016</t>
  </si>
  <si>
    <t>Income Statement [Abstract]</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t>
  </si>
  <si>
    <t>Other Income (Loss)</t>
  </si>
  <si>
    <t>Total Revenues</t>
  </si>
  <si>
    <t>Expenses:</t>
  </si>
  <si>
    <t>Net Losses and Loss Adjustment Expenses</t>
  </si>
  <si>
    <t>Commission Expenses</t>
  </si>
  <si>
    <t>Other Operating Expenses</t>
  </si>
  <si>
    <t>Interest Expense</t>
  </si>
  <si>
    <t>Total Expenses</t>
  </si>
  <si>
    <t>Income (Loss) Before Income Taxes</t>
  </si>
  <si>
    <t>Income Tax Expense (Benefit)</t>
  </si>
  <si>
    <t>Net Income (Loss)</t>
  </si>
  <si>
    <t>Net Income (Loss) per Common Share:</t>
  </si>
  <si>
    <t>Basic</t>
  </si>
  <si>
    <t>Diluted</t>
  </si>
  <si>
    <t>Average common shares outstanding:</t>
  </si>
  <si>
    <t>Cash Dividends Declared per Common Share</t>
  </si>
  <si>
    <t>Consolidated Statements of Income (Loss) (Parenthetical)</t>
  </si>
  <si>
    <t>Jan. 20, 2017</t>
  </si>
  <si>
    <t>Stock split ratio</t>
  </si>
  <si>
    <t>Stockholders equity, stock split</t>
  </si>
  <si>
    <t>We completed a two-for-one stock split on January 20, 2017.</t>
  </si>
  <si>
    <t>Consolidated Statements of Comprehensive Income (Loss) - USD ($) $ in Thousands</t>
  </si>
  <si>
    <t>Statement Of Income And Comprehensive Income [Abstract]</t>
  </si>
  <si>
    <t>Change in Net Unrealized Gains (Losses) on Investments:</t>
  </si>
  <si>
    <t>Unrealized Gains (Losses) on Investments arising during the period, net of Deferred Tax</t>
  </si>
  <si>
    <t>Reclassification adjustment for Net Realized Gains included in Net Income net of Deferred Tax</t>
  </si>
  <si>
    <t>Change in Net Unrealized Gains (Losses) on Investments</t>
  </si>
  <si>
    <t>Change in Other-Than-Temporary Impairments</t>
  </si>
  <si>
    <t>Non Credit Other-Than-Temporary Impairments arising during the period, net of Deferred Tax</t>
  </si>
  <si>
    <t>Reclassification Adjustment for Other-Than-Temporary Impairment Credit Losses Recognized in Net Income net of Deferred Tax</t>
  </si>
  <si>
    <t>Change in Foreign Currency Translation Gains (Losses), net of Deferred Tax</t>
  </si>
  <si>
    <t>Other Comprehensive Income (Loss)</t>
  </si>
  <si>
    <t>Comprehensive Income (Loss)</t>
  </si>
  <si>
    <t>Consolidated Statements of Comprehensive Income (Loss) (Parenthetical) - USD ($) $ in Thousands</t>
  </si>
  <si>
    <t>Unrealized Gain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9 months ended Sep. 30, 2017 - USD ($) shares in Thousands, $ in Thousands</t>
  </si>
  <si>
    <t>Total</t>
  </si>
  <si>
    <t>Common Stock</t>
  </si>
  <si>
    <t>Additional Paid-in Capital</t>
  </si>
  <si>
    <t>Treasury Stock</t>
  </si>
  <si>
    <t>Accumulated Other Comprehensive Income (Loss)</t>
  </si>
  <si>
    <t>Beginning balance at Dec. 31, 2016</t>
  </si>
  <si>
    <t>Beginning balance (in shares) at Dec. 31, 2016</t>
  </si>
  <si>
    <t>[2]</t>
  </si>
  <si>
    <t>Net Income</t>
  </si>
  <si>
    <t>Dividends Declared</t>
  </si>
  <si>
    <t>Changes in Comprehensive Income:</t>
  </si>
  <si>
    <t>Change in Net Unrealized Gain on Investments</t>
  </si>
  <si>
    <t>Change in Net Non-Credit Other-Than- Temporary Impairment Losses</t>
  </si>
  <si>
    <t>Change in Foreign Currency Translation Gain</t>
  </si>
  <si>
    <t>Total Comprehensive Income</t>
  </si>
  <si>
    <t>Shares Issued</t>
  </si>
  <si>
    <t>[3]</t>
  </si>
  <si>
    <t>Shares issued (in shares)</t>
  </si>
  <si>
    <t>[2],[3]</t>
  </si>
  <si>
    <t>Share-Based Compensation</t>
  </si>
  <si>
    <t>Ending balance at Sep. 30, 2017</t>
  </si>
  <si>
    <t>Ending balance (in shares) at Sep. 30, 2017</t>
  </si>
  <si>
    <t>We completed a two-for-one stock split on January 20, 2017. All share data prior to January 20, 2017 has been retroactively restated on a post-split basis.</t>
  </si>
  <si>
    <t>Includes shares issued under the Second Amended and Restated 2005 Stock Incentive Plan to Directors and the Employee Stock Purchase Plan.</t>
  </si>
  <si>
    <t>Consolidated Statement of Stockholders' Equity (Parenthetical)</t>
  </si>
  <si>
    <t>Statement Of Stockholders Equity [Abstract]</t>
  </si>
  <si>
    <t>Consolidated Statements of Cash Flows - USD ($) $ in Thousands</t>
  </si>
  <si>
    <t>Operating Activities:</t>
  </si>
  <si>
    <t>Adjustments to Reconcile Net Income to Net Cash Provided by Operating Activities:</t>
  </si>
  <si>
    <t>Depreciation &amp; Amortization</t>
  </si>
  <si>
    <t>Deferred Income Taxes</t>
  </si>
  <si>
    <t>Net Other-Than-Temporary Impairments Recognized in Earnings</t>
  </si>
  <si>
    <t>Non-Cash Foreign Exchange (Gains) Losses</t>
  </si>
  <si>
    <t>Changes in Assets And Liabilities:</t>
  </si>
  <si>
    <t>Reinsurance Recoverable on Paid and Unpaid Losses and Loss Adjustment Expenses</t>
  </si>
  <si>
    <t>Other</t>
  </si>
  <si>
    <t>Net Cash Provided by Operating Activities</t>
  </si>
  <si>
    <t>Fixed Maturities</t>
  </si>
  <si>
    <t>Redemptions and Maturities</t>
  </si>
  <si>
    <t>Sales</t>
  </si>
  <si>
    <t>Purchases</t>
  </si>
  <si>
    <t>Equity Securities</t>
  </si>
  <si>
    <t>Change in Net Payable for Securities</t>
  </si>
  <si>
    <t>Purchase of Other Invested Assets</t>
  </si>
  <si>
    <t>Net Change in Short-Term Investments</t>
  </si>
  <si>
    <t>Purchase of Property and Equipment</t>
  </si>
  <si>
    <t>Net Cash Used in Investing Activities</t>
  </si>
  <si>
    <t>Financing Activities:</t>
  </si>
  <si>
    <t>Proceeds of Stock Issued From Employee Stock Purchase Plan</t>
  </si>
  <si>
    <t>Payment of Employee Tax Withholding on Stock Compensation</t>
  </si>
  <si>
    <t>Dividends Paid</t>
  </si>
  <si>
    <t>Net Cash Used in Financing Activities</t>
  </si>
  <si>
    <t>Effect of Exchange Rate on Cash</t>
  </si>
  <si>
    <t>Change in Cash</t>
  </si>
  <si>
    <t>Cash at Beginning of Year</t>
  </si>
  <si>
    <t>Cash at End of Period</t>
  </si>
  <si>
    <t>Supplemental Information:</t>
  </si>
  <si>
    <t>Income Taxes Paid, Net</t>
  </si>
  <si>
    <t>Interest Paid</t>
  </si>
  <si>
    <t>Issuance of Stock to Directors</t>
  </si>
  <si>
    <t>Organization and Summary of Significant Accounting Policies</t>
  </si>
  <si>
    <t>Accounting Policies [Abstract]</t>
  </si>
  <si>
    <t xml:space="preserve">NOTE 1. ORGANIZATION &amp; SUMMARY OF SIGNIFICANT ACCOUNTING POLICIES Unless the context requires otherwise, the terms “we,” “us,” “our” or “our Company” are used to mean The Navigators Group, Inc., a Delaware holding company established in 1982, and its subsidiaries. The term “Parent Company” is used to mean The Navigators Group, Inc. without its subsidiaries. 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Effective January 1, 2017, we sold our underwriting agency operations in Sweden and Denmark. The transaction represented a 100% disposition of our Sweden and Denmark corporations, NUAL AB and Navigators A/S, respectively. This transaction did not have a material impact on our financial statements. Basis of Presentation The Consolidated Balance Sheet at September 30, 2017 and the Consolidated Statements of Income (Loss), Comprehensive Income (Loss), Stockholders’ Equity and Cash Flows for the periods ended September 30, 2017 and 2016 are unaudited. The Balance Sheet at December 31, 2016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6. Certain amounts for the prior period have been reclassified to conform with the current period presentation. Income Taxes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and year to date differs from the federal tax rate of 35% primarily due to an excess tax benefit related to the vesting of stock compensation at fair market value, tax-exempt investment income and dividends received deduction. Starting in the first quarter of 2017, excess tax benefits related to the vesting of stock compensation were recognized as a reduction to Income Tax Expense rather than as an increase to Additional Paid-In Capital as a result of the adoption of the Accounting Standards Update (“ASU”) 2016-09 (see section New Accounting Standards Adopted in 2017 Significant Accounting Policies There were no changes in our significant accounting policies subsequent to our Annual Report on Form 10-K for the year ended December 31, 2016. New Accounting Standards Adopted in 2017 Share-Based Compensation Accounting Effective January 1, 2017, our Company adopted ASU 2016-09, “Improvements to Employee Share-Based Payment Accounting” issued by the Financial Accounting Standards Board (the “FASB”). This guidance requires all income tax effects of awards to be recognized in the income statement when the awards vest or are settled, eliminates the requirement that excess tax benefits be realized before companies can recognize them, requires the presentation of excess tax benefits as an operating activity on the statement of cash flows, allows employers to increase the amounts withheld to cover income taxes on share-based compensation awards without requiring liability classification, requires the presentation of employee taxes paid as a financing activity on the statement of cash flows, and requires companies to elect whether they will account for award forfeitures by recognizing forfeitures only as they occur or by estimating the number of awards expected to be forfeited. The requirement to recognize all income tax effects of awards in the income statement when the awards vest or are settled was adopted on a prospective basis. Previously, these amounts were recorded in Additional Paid-In Capital. This change also prospectively impacts the calculation of potential common shares used to determine Diluted Net Income per Common Share under the treasury stock method. The new standard requires that assumed proceeds under the treasury stock method be modified to exclude the amount of excess tax benefits that previously would have been recognized in Additional Paid-In Capital. We elected to account for forfeitures of share-based payment awards by recognizing forfeitures of awards as they occur, and upon adoption of this guidance, the payment of employee taxes was retrospectively adjusted on the Consolidated Statements of Cash Flows to be classified as a financing activity. All other changes in the ASU did not result in cumulative-effect or retrospective adjustments. The adoption of this guidance did not materially impact our results of operations, financial condition or liquidity. Transition to Equity Method of Accounting Effective January 1, 2017, our Company adopted the ASU 2016-07, “Simplifying the Transition to the Equity Method of Accounting” issued by the FASB. This guidance eliminates the requirement to retrospectively apply equity method accounting when an investment that had been accounted for by another method initially qualifies for the equity method. Our Company did not have any investments transitioning to the equity method of accounting during the nine months ended September 30, 2017. The adoption of this guidance did not impact our results of operations, financial condition or liquidity. Share-Based Compensation Modification Accounting During the second quarter of 2017, our Company early adopted the ASU 2017-09, “Scope of Modification Accounting” issued by the FASB. This guidance clarifies when changes to the terms or conditions of a share-based award must be accounted for as modifications. Under the new guidance, modification accounting is required if the value, vesting conditions or classification of the award changes. This guidance will be applied prospectively to awards modified on or after the adoption date. The adoption of this guidance did not impact our results of operations, financial condition or liquidity. Recently Issued Accounting Standards Not Yet Adopted Definition of a Busines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Goodwill Impairment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Callable Debt Securitie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t>
  </si>
  <si>
    <t>Segment Information</t>
  </si>
  <si>
    <t>Segment Reporting [Abstract]</t>
  </si>
  <si>
    <t xml:space="preserve">NOTE 2.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Financial data by segment for the three and nine months ended September 30, 2017 and 2016 was as follows:
Three Months Ended September 30, 2017
U.S.
Int'l
amounts in thousands
Insurance
Insurance
GlobalRe
Corporate (1)
Total
Net Earned Premiums
$
169,150
$
84,407
$
47,798
$
—
$
301,355
Net Losses and LAE
(135,340
)
(81,713
)
(59,118
)
—
(276,171
)
Commission Expenses
(18,286
)
(16,201
)
(11,233
)
211
(45,509
)
Other Operating Expenses
(25,375
)
(16,388
)
(4,010
)
—
(45,773
)
Other Underwriting Income (Expense)
125
—
94
(211
)
8
Underwriting Loss
$
(9,726
)
$
(29,895
)
$
(26,469
)
$
—
$
(66,090
)
Net Investment Income
22,598
22,598
Net Realized Gains
4,218
4,218
Interest Expense
(3,862
)
(3,862
)
Other Loss
(1,707
)
(1,707
)
Loss Before Income Taxes
$
(9,726
)
$
(29,895
)
$
(26,469
)
$
21,247
$
(44,843
)
Income Tax Benefit
16,864
16,864
Net Loss
$
(27,979
)
Losses and LAE Ratio
80.0
%
96.8
%
123.7
%
91.6
%
Commission Expense Ratio
10.8
%
19.2
%
23.5
%
15.1
%
Other Operating Expense Ratio (2)
14.9
%
19.4
%
8.2
%
15.2
%
Combined Ratio
105.7
%
135.4
%
155.4
%
121.9
% (1) - Includes Corporate segment intercompany eliminations. (2) - Includes Other Operating Expenses and Other Underwriting Income (Expense).
Three Months Ended September 30, 2016
U.S.
Int'l
amounts in thousands
Insurance
Insurance
GlobalRe
Corporate (1)
Total
Net Earned Premiums
$
161,722
$
79,761
$
42,527
$
—
$
284,010
Net Losses and LAE
(106,320
)
(45,043
)
(21,430
)
—
(172,793
)
Commission Expenses
(18,630
)
(15,348
)
(8,951
)
318
(42,611
)
Other Operating Expenses
(31,517
)
(20,183
)
(4,437
)
—
(56,137
)
Other Underwriting Income (Expense)
240
—
122
(318
)
44
Underwriting Profit (Loss)
$
5,495
$
(813
)
$
7,831
$
—
$
12,513
Net Investment Income
19,875
19,875
Net Realized Gains
1,586
1,586
Interest Expense
(3,859
)
(3,859
)
Other Loss
(227
)
(227
)
Income (Loss) Before Income Taxes
$
5,495
$
(813
)
$
7,831
$
17,375
$
29,888
Income Tax Expense
(7,875
)
(7,875
)
Net Income
$
22,013
Losses and LAE Ratio
65.7
%
56.5
%
50.4
%
60.8
%
Commission Expense Ratio
11.5
%
19.2
%
21.0
%
15.0
%
Other Operating Expense Ratio (2)
19.4
%
25.3
%
10.2
%
19.8
%
Combined Ratio
96.6
%
101.0
%
81.6
%
95.6
% (1) - Includes Corporate segment intercompany eliminations. (2) - Includes Other Operating Expenses and Other Underwriting Income (Expense).
Nine Months Ended September 30, 2017
U.S.
Int'l
amounts in thousands
Insurance
Insurance
GlobalRe
Corporate (1)
Total
Net Earned Premiums
$
500,241
$
250,593
$
130,487
$
—
$
881,321
Net Losses and LAE
(339,436
)
(176,513
)
(106,932
)
—
(622,881
)
Commission Expenses
(59,130
)
(54,435
)
(28,695
)
734
(141,526
)
Other Operating Expenses
(91,987
)
(58,687
)
(14,403
)
—
(165,077
)
Other Underwriting Income (Expense)
335
—
439
(734
)
40
Underwriting Profit (Loss)
$
10,023
$
(39,042
)
$
(19,104
)
$
—
$
(48,123
)
Net Investment Income
66,311
66,311
Net Realized Gains
5,868
5,868
Interest Expense
(11,584
)
(11,584
)
Other Loss
(1,082
)
(1,082
)
Income (Loss) Before Income Taxes
$
10,023
$
(39,042
)
$
(19,104
)
$
59,513
$
11,390
Income Tax Benefit
2,243
2,243
Net Income
$
13,633
Losses and LAE Ratio
67.9
%
70.4
%
81.9
%
70.7
%
Commission Expense Ratio
11.8
%
21.7
%
22.0
%
16.1
%
Other Operating Expense Ratio (2)
18.3
%
23.5
%
10.7
%
18.7
%
Combined Ratio
98.0
%
115.6
%
114.6
%
105.5
% (1) - Includes Corporate segment intercompany eliminations. (2) - Includes Other Operating Expenses and Other Underwriting Income (Expense).
Nine Months Ended September 30, 2016
U.S.
Int'l
amounts in thousands
Insurance
Insurance
GlobalRe
Corporate (1)
Total
Net Earned Premiums
$
462,446
$
235,602
$
118,312
$
—
$
816,360
Net Losses and LAE
(291,260
)
(133,519
)
(68,176
)
—
(492,955
)
Commission Expenses
(50,379
)
(47,524
)
(24,188
)
1,200
(120,891
)
Other Operating Expenses
(96,848
)
(64,997
)
(14,175
)
—
(176,020
)
Other Underwriting Income (Expense)
943
—
374
(1,200
)
117
Underwriting Profit (Loss)
$
24,902
$
(10,438
)
$
12,147
$
—
$
26,611
Net Investment Income
59,344
59,344
Net Realized Gains
4,993
4,993
Interest Expense
(11,575
)
(11,575
)
Other Income
6,679
6,679
Income (Loss) Before Income Taxes
$
24,902
$
(10,438
)
$
12,147
$
59,441
$
86,052
Income Tax Expense
(24,917
)
(24,917
)
Net Income
$
61,135
Losses and LAE Ratio
63.0
%
56.7
%
57.6
%
60.4
%
Commission Expense Ratio
10.9
%
20.2
%
20.4
%
14.8
%
Other Operating Expense Ratio (2)
20.7
%
27.5
%
11.7
%
21.5
%
Combined Ratio
94.6
%
104.4
%
89.7
%
96.7
% (1) - Includes Corporate segment intercompany eliminations. (2) - Includes Other Operating Expenses and Other Underwriting Income (Expense). Revenue by operating segment for the three and nine months ended September 30, 2017 and 2016 was as follows:
Three Months Ended September 30, 2017
Three Months Ended September 30, 2016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36,403
$
(18,859
)
$
17,544
$
20,129
$
40,271
$
(17,636
)
$
22,635
$
25,465
(9.6
%)
6.9
%
(22.5
%)
(21.0
%)
P&amp;C
166,097
(39,952
)
126,145
125,931
161,600
(36,011
)
125,589
115,971
2.8
%
10.9
%
0.4
%
8.6
%
Professional
32,552
(5,517
)
27,035
23,090
32,776
(7,712
)
25,064
20,286
(0.7
%)
(28.5
%)
7.9
%
13.8
%
Total
$
235,052
$
(64,328
)
$
170,724
$
169,150
$
234,647
$
(61,359
)
$
173,288
$
161,722
0.2
%
4.8
%
(1.5
%)
4.6
%
Int'l Insurance
Marine
$
41,689
$
(9,948
)
$
31,741
$
39,038
$
38,453
$
(12,631
)
$
25,822
$
34,794
8.4
%
(21.2
%)
22.9
%
12.2
%
P&amp;C
37,415
(19,772
)
17,643
21,775
38,077
(15,331
)
22,746
25,584
(1.7
%)
29.0
%
(22.4
%)
(14.9
%)
Professional Liability
34,497
(9,246
)
25,251
23,594
27,954
(7,232
)
20,722
19,383
23.4
%
27.8
%
21.9
%
21.7
%
Total
$
113,601
$
(38,966
)
$
74,635
$
84,407
$
104,484
$
(35,194
)
$
69,290
$
79,761
8.7
%
10.7
%
7.7
%
5.8
%
GlobalRe
$
53,385
$
(2,728
)
$
50,657
$
47,798
$
35,799
$
(1,376
)
$
34,423
$
42,527
49.1
%
98.3
%
47.2
%
12.4
%
Total
$
402,038
$
(106,022
)
$
296,016
$
301,355
$
374,930
$
(97,929
)
$
277,001
$
284,010
7.2
%
8.3
%
6.9
%
6.1
%
Nine Months Ended September 30, 2017
Nine Months Ended September 30, 2016
% Change
amounts in thousands
Gross Written Premiums
Ceded Written Premiums
Net Premiums
Net Earned Premiums
Gross Written Premiums
Ceded Written Premiums
Net Premiums
Net Earned Premiums
Gross Written Premiums
Ceded Written Premiums
Net Premiums
Net Earned Premiums
U.S. Insurance
Marine
$
119,040
$
(55,830
)
$
63,210
$
64,635
$
129,621
$
(53,823
)
$
75,798
$
73,636
(8.2
%)
3.7
%
(16.6
%)
(12.2
%)
P&amp;C
524,223
(129,297
)
394,926
366,280
471,532
(103,286
)
368,246
335,342
11.2
%
25.2
%
7.2
%
9.2
%
Professional
86,580
(14,545
)
72,035
69,326
88,065
(21,365
)
66,700
53,468
(1.7
%)
(31.9
%)
8.0
%
29.7
%
Total
$
729,843
$
(199,672
)
$
530,171
$
500,241
$
689,218
$
(178,474
)
$
510,744
$
462,446
5.9
%
11.9
%
3.8
%
8.2
%
Int'l Insurance
Marine
$
160,119
$
(33,410
)
$
126,709
$
116,058
$
151,548
$
(33,274
)
$
118,274
$
109,746
5.7
%
0.4
%
7.1
%
5.8
%
P&amp;C
124,446
(69,780
)
54,666
67,292
145,125
(57,025
)
88,100
70,608
(14.2
%)
22.4
%
(37.9
%)
(4.7
%)
Professional
102,089
(26,178
)
75,911
67,243
87,694
(21,776
)
65,918
55,248
16.4
%
20.2
%
15.2
%
21.7
%
Total
$
386,654
$
(129,368
)
$
257,286
$
250,593
$
384,367
$
(112,075
)
$
272,292
$
235,602
0.6
%
15.4
%
(5.5
%)
6.4
%
GlobalRe
$
188,025
$
(9,021
)
$
179,004
$
130,487
$
127,787
$
(7,467
)
$
120,320
$
118,312
47.1
%
20.8
%
48.8
%
10.3
%
Total
$
1,304,522
$
(338,061
)
$
966,461
$
881,321
$
1,201,372
$
(298,016
)
$
903,356
$
816,360
8.6
%
13.4
%
7.0
%
8.0
% </t>
  </si>
  <si>
    <t>Investments</t>
  </si>
  <si>
    <t>Investments Debt And Equity Securities [Abstract]</t>
  </si>
  <si>
    <t>NOTE 3. INVESTMENTS The following tables set forth our Company’s available-for-sale investments as of September 30, 2017 and December 31, 2016 and include Other-Than-Temporary-Impairment (“OTTI”) securities recognized within Accumulated Other Comprehensive Income (“AOCI”):
September 30, 2017
Gross
Gross
Cost or
Fair
Unrealized
Unrealized
Amortized
amounts in thousands
Value
Gains
(Losses)
Cost
Fixed Maturities:
U.S. Treasury Bonds, Agency Bonds and Foreign Government Bonds
$
269,851
$
8,169
$
(607
)
$
262,289
States, Municipalities and Political Subdivisions
684,792
20,643
(1,481
)
665,630
Mortgage-Backed and Asset-Backed Securities:
Agency Mortgage-Backed Securities
426,441
3,365
(4,298
)
427,374
Residential Mortgage Obligations
34,748
570
(27
)
34,205
Asset-Backed Securities
331,646
2,503
(426
)
329,569
Commercial Mortgage-Backed Securities
140,601
2,742
(1,308
)
139,167
Subtotal
$
933,436
$
9,180
$
(6,059
)
$
930,315
Corporate Exposures (1)
910,106
18,221
(1,983
)
893,868
Total Fixed Maturities
$
2,798,185
$
56,213
$
(10,130
)
$
2,752,102
Equity Securities:
Common Stocks
$
180,771
$
35,179
$
(815
)
$
146,407
Preferred Stocks
195,105
7,418
(645
)
188,332
Total Equity Securities
$
375,876
$
42,597
$
(1,460
)
$
334,739
Short-Term Investments
247,607
5
—
247,602
Total Investments
$
3,421,668
$
98,815
$
(11,590
)
$
3,334,443
(1) - Corporate Exposures consist of investments in corporate bonds, hybrid bonds and redeemable preferred stocks.
December 31, 2016
Gross
Gross
Cost or
Fair
Unrealized
Unrealized
Amortized
amounts in thousands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Exposures (1)
838,057
10,185
(5,528
)
833,400
Total Fixed Maturities
$
2,635,882
$
32,071
$
(24,414
)
$
2,628,225
Equity Securities:
Common Stocks
$
164,087
$
24,677
$
(964
)
$
140,374
Preferred Stocks
185,055
2,339
(4,821
)
187,537
Total Equity Securities
$
349,142
$
27,016
$
(5,785
)
$
327,911
Short-Term Investments
143,539
88
—
143,451
Total Investments
$
3,128,563
$
59,175
$
(30,199
)
$
3,099,587
(1) - Corporate Exposures consist of investments in corporate bonds, hybrid bonds and redeemable preferred stocks. During 2016, our Company made investments in certain companies, which are reported as Other Invested Assets on the Consolidated Balance Sheet and accounted for using the equity method. In applying the equity method, these investments are initially recorded at cost and are subsequently adjusted based on our Company’s proportionate share of the net income or loss of the investments. Our initial purchase price for these investments was $2.0 million with a current carrying value of $1.8 million at September 30, 2017 as reflected on our Consolidated Balance Sheet. As of September 30, 2017 and December 31, 2016, our Company did not have a concentration of greater than 5% of invested assets in a single non-government backed issuer. As of September 30, 2017 and December 31, 2016, Fixed Maturities for which Non-Credit OTTI was previously recognized and included in AOCI were in a Net Unrealized Gain position of $0.5 million and $0.4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September 30, 2017 are shown in the following table:
September 30, 2017
Fair
Amortized
amounts in thousands
Value
Cost
Due in one year or less
$
218,780
$
216,537
Due after one year through five years
708,302
697,520
Due after five years through ten years
333,260
324,180
Due after ten years
604,407
583,550
Mortgage-Backed and Asset-Backed Securities
933,436
930,315
Total
$
2,798,185
$
2,752,102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our Mortgage-Backed and Asset-Backed Securities are estimated to have an effective maturity of approximately 4.9 years. The following tables summarize all securities in a gross unrealized loss position as of September 30, 2017 and December 31, 2016, showing the aggregate fair value and gross unrealized loss by the length of time those securities have continuously been in a gross unrealized loss position:
September 30, 2017
Less than 12 months
Greater than 12 months
Total
Gross
Gross
Gross
Fair
Unrealized
Fair
Unrealized
Fair
Unrealized
amounts in thousands
Value
(Losses)
Value
(Losses)
Value
(Losses)
Fixed Maturities:
U.S. Treasury Bonds, Agency Bonds and Foreign Government Bonds
$
67,562
$
(344
)
$
31,928
$
(263
)
$
99,490
$
(607
)
States, Municipalities and Political Subdivisions
80,570
(732
)
31,125
(749
)
111,695
(1,481
)
Mortgage-Backed and Asset-Backed Securities:
Agency Mortgage-Backed Securities
237,804
(2,846
)
56,656
(1,452
)
294,460
(4,298
)
Residential Mortgage Obligations
7,899
(6
)
586
(21
)
8,485
(27
)
Asset-Backed Securities
69,885
(379
)
4,942
(47
)
74,827
(426
)
Commercial Mortgage-Backed Securities
41,572
(594
)
7,924
(714
)
49,496
(1,308
)
Subtotal
$
357,160
$
(3,825
)
$
70,108
$
(2,234
)
$
427,268
$
(6,059
)
Corporate Exposures
150,289
(915
)
93,463
(1,068
)
243,752
(1,983
)
Total Fixed Maturities
$
655,581
$
(5,816
)
$
226,624
$
(4,314
)
$
882,205
$
(10,130
)
Equity Securities:
Common Stocks
$
15,633
$
(814
)
$
87
$
(1
)
$
15,720
$
(815
)
Preferred Stocks
31,775
(614
)
667
(31
)
32,442
(645
)
Total Equity Securities
$
47,408
$
(1,428
)
$
754
$
(32
)
$
48,162
$
(1,460
)
Total Fixed Maturities and Equity Securities
$
702,989
$
(7,244
)
$
227,378
$
(4,346
)
$
930,367
$
(11,590
)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Exposures
325,733
(5,086
)
26,005
(442
)
351,738
(5,528
)
Total Fixed Maturities
$
1,111,873
$
(19,074
)
$
125,409
$
(5,340
)
$
1,237,282
$
(24,414
)
Equity Securities:
Common Stocks
$
31,272
$
(634
)
$
1,471
$
(330
)
$
32,743
$
(964
)
Preferred Stocks
113,742
(4,785
)
523
(36
)
114,265
(4,821
)
Total Equity Securities
$
145,014
$
(5,419
)
$
1,994
$
(366
)
$
147,008
$
(5,785
)
Total Fixed Maturities and Equity Securities
$
1,256,887
$
(24,493
)
$
127,403
$
(5,706
)
$
1,384,290
$
(30,199
) Our Company analyzes impaired securities quarterly to determine if any impairments are other-than-temporary. The above securities with unrealized losses are deemed to be temporarily impaired based on our evaluation. As of September 30, 2017, there were 317 Fixed Maturities and 35 Equity Securities in an unrealized loss position. As of December 31, 2016, there were 413 Fixed Maturities and 75 Equity Securities in an unrealized loss position. As of September 30, 2017, the gross unrealized loss for the greater than 12 months category consists primarily of Agency Mortgage-Backed Securities and Corporate Exposures principally due to an increase in interest rates since the time of purchase. As of December 31, 2016, the gross unrealized loss for the greater than 12 months category consists primarily of Agency and Foreign Government Bonds principally due to unfavorable foreign exchange movement. The gross unrealized loss for the less than 12 months category for the period ended September 30, 2017 consists primarily of Agency Mortgage-Backed Securities due to an increase in interest rates since the time of purchase. The gross unrealized loss for the less than 12 months category for the period ended December 31, 2016 consists primarily of Agency Mortgage-Backed Securities, Corporate Exposures and Preferred Stocks, which are reported as Equity Securities, due to an increase in interest rates since the time of purchase. As of September 30, 2017 and December 31, 2016, the largest unrealized loss by a non-government backed issuer in the investment portfolio was $0.8 million and $1.0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two credit related OTTI losses of $1.0 million in the equity portfolio during the three months ended September 30, 2017. Our Company had four credit related OTTI losses of $2.1 million in the equity portfolio during the nine months ended September 30, 2017. Our Company had no credit related OTTI losses during the three months ended September 30, 2016 and one credit related OTTI loss of $0.2 million in the Fixed Maturities portfolio during the nine months ended September 30, 2016. The following table summarizes the cumulative amounts related to our Company’s credit loss portion of the OTTI losses on Fixed Maturities for the three and nine months ended September 30, 2017 and 2016
Three Months Ended September 30,
Nine Months Ended September 30,
amounts in thousands
2017
2016
2017
2016
Beginning Balance
$
2,361
$
2,511
$
2,361
$
2,361
Additions for Credit Loss Impairments recognized in the current period on securities not previously impaired
—
—
—
150
Additions for Credit Loss Impairments recognized in the current period on securities previously impaired
—
—
—
—
Reductions for Credit Loss Impairments previously recognized on securities sold during the period
—
(150
)
—
(150
)
Ending Balance
$
2,361
$
2,361
$
2,361
$
2,361
Our Company’s Net Investment Income was derived from the following sources:
Three Months Ended September 30,
Nine Months Ended September 30,
amounts in thousands
2017
2016
2017
2016
Fixed Maturities
$
19,491
$
17,124
$
57,019
$
50,781
Equity Securities
3,774
3,540
11,337
10,418
Short-Term Investments
250
70
662
568
Total Investment Income
$
23,515
$
20,734
$
69,018
$
61,767
Investment Expenses
(917
)
(859
)
(2,707
)
(2,423
)
Net Investment Income
$
22,598
$
19,875
$
66,311
$
59,344
Realized Gains and Losses, excluding net OTTI losses recognized in earnings, for the periods indicated, were as follows:
Three Months Ended September 30,
Nine Months Ended September 30,
amounts in thousands
2017
2016
2017
2016
Fixed Maturities:
Gains
$
2,589
$
1,356
$
3,401
$
5,200
Losses
(900
)
(1,221
)
(3,114
)
(3,086
)
Fixed Maturities, Net
$
1,689
$
135
$
287
$
2,114
Short-Term:
Gains
$
767
$
128
$
1,014
$
803
Losses
(111
)
(107
)
(371
)
(250
)
Short-Term, Net
$
656
$
21
$
643
$
553
Equity Securities:
Gains
$
2,863
$
1,443
$
7,249
$
3,123
Losses
(18
)
(13
)
(246
)
(647
)
Equity Securities, Net
$
2,845
$
1,430
$
7,003
$
2,476
Net Realized Gains
$
5,190
$
1,586
$
7,933
$
5,143</t>
  </si>
  <si>
    <t>Fair Value Measurement</t>
  </si>
  <si>
    <t>Fair Value Disclosures [Abstract]</t>
  </si>
  <si>
    <t xml:space="preserve">NOTE 4. FAIR VALUE MEASUREMENT The fair value of our financial instruments is determined based on the following fair value hierarchy: Level 1 – Quoted prices for identical instruments in active markets. Examples are listed Common Stocks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September 30, 2017 and December 31, 2016:
September 30, 2017
amounts in thousands
Level 1
Level 2
Level 3
Total
Fixed Maturities:
U.S. Treasury Bonds, Agency Bonds and Foreign Government Bonds
$
51,612
$
218,239
$
—
$
269,851
States, Municipalities and Political Subdivisions
—
684,792
—
684,792
Mortgage-Backed and Asset-Backed Securities:
Agency Mortgage-Backed Securities
—
426,441
—
426,441
Residential Mortgage Obligations
—
34,748
—
34,748
Asset-Backed Securities
—
331,646
—
331,646
Commercial Mortgage-Backed Securities
—
140,601
—
140,601
Subtotal
$
—
$
933,436
$
—
$
933,436
Corporate Exposures
—
910,106
—
910,106
Total Fixed Maturities
$
51,612
$
2,746,573
$
—
$
2,798,185
Equity Securities:
Common Stocks
$
180,771
$
—
$
—
$
180,771
Preferred Stocks
—
195,105
—
195,105
Total Equity Securities
$
180,771
$
195,105
$
—
$
375,876
Short-Term Investments
247,607
—
—
247,607
Total Assets Measured at Fair Value
$
479,990
$
2,941,678
$
—
$
3,421,668
Senior Notes
$
—
$
282,073
$
—
$
282,073
Total Liabilities Measured at Fair Value
$
—
$
282,073
$
—
$
282,073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Exposures
—
838,057
—
838,057
Total Fixed Maturities
$
47,704
$
2,588,178
$
—
$
2,635,882
Equity Securities:
Common Stocks
$
164,087
$
—
$
—
$
164,087
Preferred Stocks
—
185,055
—
185,055
Total Equity Securities
$
164,087
$
185,055
$
—
$
349,142
Short-Term Investments
143,539
—
—
143,539
Total Assets Measured at Fair Value
$
355,330
$
2,773,233
$
—
$
3,128,563
Senior Notes
$
—
$
280,316
$
—
$
280,316
Total Liabilities Measured at Fair Value
$
—
$
280,316
$
—
$
280,316
All other financial assets and liabilities including Cash, Premium Receivable, Reinsurance Recoverable and Reinsurance Balances Payable are carried at cost, which approximates fair value. Our Company did not have any significant transfers between Level 1 and Level 2 classifications for the three and nine months ended September 30, 2017 and 2016. As of September 30, 2017, our Company did not have any Level 3 assets. </t>
  </si>
  <si>
    <t>Loss Reserves</t>
  </si>
  <si>
    <t>Insurance [Abstract]</t>
  </si>
  <si>
    <t xml:space="preserve">NOTE 5. LOSS RESERVES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those that have been incurred but not reported (“IBNR”), and include estimates of expenses associated with processing and settling these claims. Reserves are recorded in Reserves for Losses and LAE in the Consolidated Balance Sheets. Our estimates and judge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our Company’s Reserves for Losses and LAE activity for the nine months ended September 30, 2017 and 2016:
For the Nine Months Ended September 30,
amounts in thousands
2017
2016
Net Reserves for Losses and LAE at Beginning of Year
$
1,510,451
$
1,393,126
Provision for Losses and LAE for Claims Occurring in the Current Year
578,272
504,599
Increase (Decrease) in Estimated Losses and LAE for Claims Occurring in Prior Years
44,609
(11,644
)
Incurred Losses and LAE
$
622,881
$
492,955
Losses and LAE Paid for Claims Occurring During:
Current Year
(75,707
)
(72,897
)
Prior Years
(358,684
)
(323,761
)
Losses and LAE Payments
$
(434,391
)
$
(396,658
)
Foreign Currency Adjustment
11,688
(9,213
)
Net Reserves for Losses and LAE at End of Period
1,710,629
1,480,210
Reinsurance Recoverables on Unpaid Losses and LAE
847,505
787,917
Gross Reserves for Losses and LAE at End of Period
$
2,558,134
$
2,268,127
For the nine months ended September 30, 2017, our Incurred Losses and LAE increased $129.9 million as compared to the same period in 2016. The Provision for Losses and LAE for Claims Occurring in the Current Year increased primarily due to additional net current accident year (“AY”) loss activity related to a higher level of catastrophe losses during the nine months ended September 30, 2017, including Hurricanes Maria ($26.4 million), Irma ($25.8 million) and Harvey ($17.1 million) and the Puebla, Mexico Earthquake ($3.5 million), as compared to the same period in 2016, which included the Alberta Wildfires, Ecuador Earthquake and Taiwan Earthquake. Additionally, growth in Net Earned Premium over the prior year added to the increase in the Provision for Losses and LAE for Claims Occurring in the Current Year. In addition, we incurred $44.6 million of net prior AY reserve strengthening for the nine months ended September 30, 2017 primarily related to loss development in our Int’l Insurance reporting segment, large loss activity in our U.S. D&amp;O division, strengthening of our U.S. casualty business and the settlement of a large claim in our GlobalRe reporting segment compared to $11.6 million of net prior AY reserve releases for the same period in 2016 For the nine months ended September 30, 2017, our Losses and LAE Payments increased $37.7 million as compared to the same period in 2016, primarily due to increased claim payments in our Int’l Insurance reporting segment. Our September 30, 2017 Net Reserves for Losses and LAE includes estimated amounts for numerous catastrophe events. We caution that the magnitude and complexity of losses arising from these events inherently increases the level of uncertainty and therefore the level of management judgment involved in arriving at our estimated Net Reserves for Losses and LAE. As a result, our actual losses for these events may ultimately differ materially from our current estimates. </t>
  </si>
  <si>
    <t>Ceded Reinsurance</t>
  </si>
  <si>
    <t>NOTE 6. CEDED REINSURANCE The following table lists our Company’s 10 largest reinsurers measured by the amount of total reinsurance recoverables as of September 30, 2017, and the reinsurers’ ratings from A.M. Best and S&amp;P:
Reinsurance Recoverables
Unearned
Paid/Unpaid
Collateral
amounts in thousands
Premium
Losses (1)
Total
Held
A.M. Best
S&amp;P
Everest Reinsurance Company
$
28,539
87,285
115,824
11,731
A+
A+
Swiss Reinsurance America Corporation
23,116
73,548
96,664
7,088
A+
AA-
National Indemnity Company
6,363
68,539
74,902
6,482
A++
AA+
Transatlantic Reinsurance Company
8,522
52,237
60,759
2,543
A+
A+
Munich Reinsurance America Inc.
11,094
46,158
57,252
4,898
A+
AA-
Aspen Insurance UK Ltd.
10,050
29,700
39,750
8,057
A
A
Employers Mutual Casualty Company
10,623
27,670
38,293
11,100
A
NR
Allied World Reinsurance
6,531
31,684
38,215
1,937
A
A-
Partner Reinsurance Europe
5,699
28,532
34,231
11,095
A
A+
Ace Property and Casualty Insurance Company
6,720
23,288
30,008
1,556
A++
AA
Top 10 Reinsurers
$
117,257
468,641
585,898
66,487
Others
113,917
439,918
553,835
105,129
Total
$
231,174
908,559
1,139,733
171,616
(1) - Net of reserve for uncollectable reinsurance of approximately $12.4 million. We have established reserves for uncollectible reinsurance in the amounts of $12.4 million and $12.1 million as of September 30, 2017 and December 31, 2016, respectively. Our Company holds collateral of $171.6 million, which consists of $129.3 million in ceded balances payable, $39.7 million in letters of credit and $2.6 million of funds held as trust account balances. NIC and NSIC are required to collateralize reinsurance obligations due to us from reinsurers not authorized by their respective states of domicile. The following table summarizes the components of Net losses and LAE incurred:
Nine Months Ended September 30,
amounts in thousands
2017
2016
Direct
$
747,759
$
586,100
Assumed
124,730
69,657
Ceded
(249,608
)
(162,802
)
Net losses and LAE
$
622,881
$
492,955</t>
  </si>
  <si>
    <t>Commitments and Contingencies</t>
  </si>
  <si>
    <t>Commitments And Contingencies Disclosure [Abstract]</t>
  </si>
  <si>
    <t xml:space="preserve">NOTE 7.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September 30, 2017, our Company has received $9.9 million of the award ($7.5 million in loans and $2.4 million of the grant) and earned a loan forgiveness credit of $7.0 million with the State . On February 16, 2017, our Company entered into a guarantee, pursuant to which it guaranteed all of the liabilities and obligations of NIIC (the “Guarantee”). The Guarantee will remain effective until all of such liabilities and obligations are discharged, and in the event that our Company does not meet its obligations under the Guarantee, any person who is covered by an insurance policy, certificate of coverage or reinsurance contract issued by NIIC will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has confirmed that NIIC will receive the same financial strength rating as NIC or NSIC, without the benefit of the Guarantee; or (iii) NIIC withdraws its request to be rated by A.M. Best, provided that NIIC has not been downgraded within the prior twelve month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 </t>
  </si>
  <si>
    <t>Stock-Based Compensation</t>
  </si>
  <si>
    <t>Disclosure Of Compensation Related Costs Sharebased Payments [Abstract]</t>
  </si>
  <si>
    <t>NOTE 8. STOCK-BASED COMPENSATION Stock-based compensation granted under our Company’s stock plans is expensed in tranches over the vesting period. Non-performance based grants generally vest equally over a three or four-year period. Performance units generally cliff vest three years after they are granted. For the nine months ended September 30, 2017, we granted 279,630 stock incentive units at a weighted average grant price of $55.74. Each performance unit and restricted stock unit represents a contingent right to receive one share of Common Stock as of the vesting date. Such Common Stock may be subject to forfeiture for the payment of any required tax withholding.</t>
  </si>
  <si>
    <t>Stockholders Equity</t>
  </si>
  <si>
    <t>Equity [Abstract]</t>
  </si>
  <si>
    <t>Stockholders' Equity</t>
  </si>
  <si>
    <t>NOTE 9. STOCKHOLDERS’ EQUITY On September 14, 2017 our Company paid a dividend of $0.06 per share on The Navigators Group, Inc. Common Stock to Stockholders of record on August 24, 2017. The declaration and amount of any future dividend will be at the discretion of the Board of Directors, and will depend upon many factors, including financial condition, results of operations, business requirements, regulatory, legal constraints and other factors the Board of Directors deems relevant.</t>
  </si>
  <si>
    <t>Subsequent Events</t>
  </si>
  <si>
    <t>Subsequent Events [Abstract]</t>
  </si>
  <si>
    <t>NOTE 10. SUBSEQUENT EVENTS On November 2, 2017, our Board of Directors declared a cash dividend on our Company’s Common Stock of $0.06 per share, payable on December 15, 2017 to stockholders of record on November 24, 2017.</t>
  </si>
  <si>
    <t>Organization and Summary of Significant Accounting Policies (Policies)</t>
  </si>
  <si>
    <t>Organization</t>
  </si>
  <si>
    <t>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Effective January 1, 2017, we sold our underwriting agency operations in Sweden and Denmark. The transaction represented a 100% disposition of our Sweden and Denmark corporations, NUAL AB and Navigators A/S, respectively. This transaction did not have a material impact on our financial statements.</t>
  </si>
  <si>
    <t>Basis of Presentation</t>
  </si>
  <si>
    <t>Basis of Presentation The Consolidated Balance Sheet at September 30, 2017 and the Consolidated Statements of Income (Loss), Comprehensive Income (Loss), Stockholders’ Equity and Cash Flows for the periods ended September 30, 2017 and 2016 are unaudited. The Balance Sheet at December 31, 2016 is derived from our audited Financial Statements. The accompanying Interim Consolidated Financial Statements reflect all adjustments, which, in the opinion of management, are necessary to fairly present the results of our Company for the interim periods presented on the basis of U.S. generally accepted accounting principles (“GAAP”) for interim financial information and with the instructions to Form 10-Q and Article 10 of Regulation S-X as promulgated by the U.S. Securities and Exchange Commission. Accordingly, they do not include all of the information and footnotes required by GAAP for complete financial statements.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6. Certain amounts for the prior period have been reclassified to conform with the current period presentation.</t>
  </si>
  <si>
    <t>Reclassification</t>
  </si>
  <si>
    <t>Certain amounts for the prior period have been reclassified to conform with the current period presentation.</t>
  </si>
  <si>
    <t>Income Taxes</t>
  </si>
  <si>
    <t>Income Taxes The interim income tax provision has been computed based on our estimated annual Effective Tax Rate, which represents our best estimate on a year to date basis for the interim period. As a result, the tax provision for a given quarter equals the difference between the provision recorded cumulatively year to date less the amount recorded cumulatively as of the end of the prior interim period. Our Effective Tax Rate for the quarter and year to date differs from the federal tax rate of 35% primarily due to an excess tax benefit related to the vesting of stock compensation at fair market value, tax-exempt investment income and dividends received deduction. Starting in the first quarter of 2017, excess tax benefits related to the vesting of stock compensation were recognized as a reduction to Income Tax Expense rather than as an increase to Additional Paid-In Capital as a result of the adoption of the Accounting Standards Update (“ASU”) 2016-09 (see section New Accounting Standards Adopted in 2017</t>
  </si>
  <si>
    <t>Significant Accounting Policies</t>
  </si>
  <si>
    <t>Significant Accounting Policies There were no changes in our significant accounting policies subsequent to our Annual Report on Form 10-K for the year ended December 31, 2016.</t>
  </si>
  <si>
    <t>New Accounting Standards Adopted in 2017</t>
  </si>
  <si>
    <t>New Accounting Standards Adopted in 2017 Share-Based Compensation Accounting Effective January 1, 2017, our Company adopted ASU 2016-09, “Improvements to Employee Share-Based Payment Accounting” issued by the Financial Accounting Standards Board (the “FASB”). This guidance requires all income tax effects of awards to be recognized in the income statement when the awards vest or are settled, eliminates the requirement that excess tax benefits be realized before companies can recognize them, requires the presentation of excess tax benefits as an operating activity on the statement of cash flows, allows employers to increase the amounts withheld to cover income taxes on share-based compensation awards without requiring liability classification, requires the presentation of employee taxes paid as a financing activity on the statement of cash flows, and requires companies to elect whether they will account for award forfeitures by recognizing forfeitures only as they occur or by estimating the number of awards expected to be forfeited. The requirement to recognize all income tax effects of awards in the income statement when the awards vest or are settled was adopted on a prospective basis. Previously, these amounts were recorded in Additional Paid-In Capital. This change also prospectively impacts the calculation of potential common shares used to determine Diluted Net Income per Common Share under the treasury stock method. The new standard requires that assumed proceeds under the treasury stock method be modified to exclude the amount of excess tax benefits that previously would have been recognized in Additional Paid-In Capital. We elected to account for forfeitures of share-based payment awards by recognizing forfeitures of awards as they occur, and upon adoption of this guidance, the payment of employee taxes was retrospectively adjusted on the Consolidated Statements of Cash Flows to be classified as a financing activity. All other changes in the ASU did not result in cumulative-effect or retrospective adjustments. The adoption of this guidance did not materially impact our results of operations, financial condition or liquidity. Transition to Equity Method of Accounting Effective January 1, 2017, our Company adopted the ASU 2016-07, “Simplifying the Transition to the Equity Method of Accounting” issued by the FASB. This guidance eliminates the requirement to retrospectively apply equity method accounting when an investment that had been accounted for by another method initially qualifies for the equity method. Our Company did not have any investments transitioning to the equity method of accounting during the nine months ended September 30, 2017. The adoption of this guidance did not impact our results of operations, financial condition or liquidity. Share-Based Compensation Modification Accounting During the second quarter of 2017, our Company early adopted the ASU 2017-09, “Scope of Modification Accounting” issued by the FASB. This guidance clarifies when changes to the terms or conditions of a share-based award must be accounted for as modifications. Under the new guidance, modification accounting is required if the value, vesting conditions or classification of the award changes. This guidance will be applied prospectively to awards modified on or after the adoption date. The adoption of this guidance did not impact our results of operations, financial condition or liquidity.</t>
  </si>
  <si>
    <t>Recently Issued Accounting Standards Not Yet Adopted</t>
  </si>
  <si>
    <t>Recently Issued Accounting Standards Not Yet Adopted Definition of a Busines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Goodwill Impairment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Callable Debt Securitie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t>
  </si>
  <si>
    <t>Segment Information (Tables)</t>
  </si>
  <si>
    <t>Financial Data by Segment</t>
  </si>
  <si>
    <t>Financial data by segment for the three and nine months ended September 30, 2017 and 2016 was as follows:
Three Months Ended September 30, 2017
U.S.
Int'l
amounts in thousands
Insurance
Insurance
GlobalRe
Corporate (1)
Total
Net Earned Premiums
$
169,150
$
84,407
$
47,798
$
—
$
301,355
Net Losses and LAE
(135,340
)
(81,713
)
(59,118
)
—
(276,171
)
Commission Expenses
(18,286
)
(16,201
)
(11,233
)
211
(45,509
)
Other Operating Expenses
(25,375
)
(16,388
)
(4,010
)
—
(45,773
)
Other Underwriting Income (Expense)
125
—
94
(211
)
8
Underwriting Loss
$
(9,726
)
$
(29,895
)
$
(26,469
)
$
—
$
(66,090
)
Net Investment Income
22,598
22,598
Net Realized Gains
4,218
4,218
Interest Expense
(3,862
)
(3,862
)
Other Loss
(1,707
)
(1,707
)
Loss Before Income Taxes
$
(9,726
)
$
(29,895
)
$
(26,469
)
$
21,247
$
(44,843
)
Income Tax Benefit
16,864
16,864
Net Loss
$
(27,979
)
Losses and LAE Ratio
80.0
%
96.8
%
123.7
%
91.6
%
Commission Expense Ratio
10.8
%
19.2
%
23.5
%
15.1
%
Other Operating Expense Ratio (2)
14.9
%
19.4
%
8.2
%
15.2
%
Combined Ratio
105.7
%
135.4
%
155.4
%
121.9
% (1) - Includes Corporate segment intercompany eliminations. (2) - Includes Other Operating Expenses and Other Underwriting Income (Expense).
Three Months Ended September 30, 2016
U.S.
Int'l
amounts in thousands
Insurance
Insurance
GlobalRe
Corporate (1)
Total
Net Earned Premiums
$
161,722
$
79,761
$
42,527
$
—
$
284,010
Net Losses and LAE
(106,320
)
(45,043
)
(21,430
)
—
(172,793
)
Commission Expenses
(18,630
)
(15,348
)
(8,951
)
318
(42,611
)
Other Operating Expenses
(31,517
)
(20,183
)
(4,437
)
—
(56,137
)
Other Underwriting Income (Expense)
240
—
122
(318
)
44
Underwriting Profit (Loss)
$
5,495
$
(813
)
$
7,831
$
—
$
12,513
Net Investment Income
19,875
19,875
Net Realized Gains
1,586
1,586
Interest Expense
(3,859
)
(3,859
)
Other Loss
(227
)
(227
)
Income (Loss) Before Income Taxes
$
5,495
$
(813
)
$
7,831
$
17,375
$
29,888
Income Tax Expense
(7,875
)
(7,875
)
Net Income
$
22,013
Losses and LAE Ratio
65.7
%
56.5
%
50.4
%
60.8
%
Commission Expense Ratio
11.5
%
19.2
%
21.0
%
15.0
%
Other Operating Expense Ratio (2)
19.4
%
25.3
%
10.2
%
19.8
%
Combined Ratio
96.6
%
101.0
%
81.6
%
95.6
% (1) - Includes Corporate segment intercompany eliminations. (2) - Includes Other Operating Expenses and Other Underwriting Income (Expense).
Nine Months Ended September 30, 2017
U.S.
Int'l
amounts in thousands
Insurance
Insurance
GlobalRe
Corporate (1)
Total
Net Earned Premiums
$
500,241
$
250,593
$
130,487
$
—
$
881,321
Net Losses and LAE
(339,436
)
(176,513
)
(106,932
)
—
(622,881
)
Commission Expenses
(59,130
)
(54,435
)
(28,695
)
734
(141,526
)
Other Operating Expenses
(91,987
)
(58,687
)
(14,403
)
—
(165,077
)
Other Underwriting Income (Expense)
335
—
439
(734
)
40
Underwriting Profit (Loss)
$
10,023
$
(39,042
)
$
(19,104
)
$
—
$
(48,123
)
Net Investment Income
66,311
66,311
Net Realized Gains
5,868
5,868
Interest Expense
(11,584
)
(11,584
)
Other Loss
(1,082
)
(1,082
)
Income (Loss) Before Income Taxes
$
10,023
$
(39,042
)
$
(19,104
)
$
59,513
$
11,390
Income Tax Benefit
2,243
2,243
Net Income
$
13,633
Losses and LAE Ratio
67.9
%
70.4
%
81.9
%
70.7
%
Commission Expense Ratio
11.8
%
21.7
%
22.0
%
16.1
%
Other Operating Expense Ratio (2)
18.3
%
23.5
%
10.7
%
18.7
%
Combined Ratio
98.0
%
115.6
%
114.6
%
105.5
% (1) - Includes Corporate segment intercompany eliminations. (2) - Includes Other Operating Expenses and Other Underwriting Income (Expense).
Nine Months Ended September 30, 2016
U.S.
Int'l
amounts in thousands
Insurance
Insurance
GlobalRe
Corporate (1)
Total
Net Earned Premiums
$
462,446
$
235,602
$
118,312
$
—
$
816,360
Net Losses and LAE
(291,260
)
(133,519
)
(68,176
)
—
(492,955
)
Commission Expenses
(50,379
)
(47,524
)
(24,188
)
1,200
(120,891
)
Other Operating Expenses
(96,848
)
(64,997
)
(14,175
)
—
(176,020
)
Other Underwriting Income (Expense)
943
—
374
(1,200
)
117
Underwriting Profit (Loss)
$
24,902
$
(10,438
)
$
12,147
$
—
$
26,611
Net Investment Income
59,344
59,344
Net Realized Gains
4,993
4,993
Interest Expense
(11,575
)
(11,575
)
Other Income
6,679
6,679
Income (Loss) Before Income Taxes
$
24,902
$
(10,438
)
$
12,147
$
59,441
$
86,052
Income Tax Expense
(24,917
)
(24,917
)
Net Income
$
61,135
Losses and LAE Ratio
63.0
%
56.7
%
57.6
%
60.4
%
Commission Expense Ratio
10.9
%
20.2
%
20.4
%
14.8
%
Other Operating Expense Ratio (2)
20.7
%
27.5
%
11.7
%
21.5
%
Combined Ratio
94.6
%
104.4
%
89.7
%
96.7
% (1) - Includes Corporate segment intercompany eliminations. (2) - Includes Other Operating Expenses and Other Underwriting Income (Expense).</t>
  </si>
  <si>
    <t>Revenue by Operating Segment</t>
  </si>
  <si>
    <t xml:space="preserve">Revenue by operating segment for the three and nine months ended September 30, 2017 and 2016 was as follows:
Three Months Ended September 30, 2017
Three Months Ended September 30, 2016
% Change
amounts in thousands
Gross Written Premiums
Ceded Written Premiums
Net Premiums
Net Earned Premiums
Gross Written Premiums
Ceded Written Premiums
Net Written Premiums
Net Earned Premiums
Gross Written Premiums
Ceded Written Premiums
Net Premiums
Net Earned Premiums
U.S. Insurance
Marine
$
36,403
$
(18,859
)
$
17,544
$
20,129
$
40,271
$
(17,636
)
$
22,635
$
25,465
(9.6
%)
6.9
%
(22.5
%)
(21.0
%)
P&amp;C
166,097
(39,952
)
126,145
125,931
161,600
(36,011
)
125,589
115,971
2.8
%
10.9
%
0.4
%
8.6
%
Professional
32,552
(5,517
)
27,035
23,090
32,776
(7,712
)
25,064
20,286
(0.7
%)
(28.5
%)
7.9
%
13.8
%
Total
$
235,052
$
(64,328
)
$
170,724
$
169,150
$
234,647
$
(61,359
)
$
173,288
$
161,722
0.2
%
4.8
%
(1.5
%)
4.6
%
Int'l Insurance
Marine
$
41,689
$
(9,948
)
$
31,741
$
39,038
$
38,453
$
(12,631
)
$
25,822
$
34,794
8.4
%
(21.2
%)
22.9
%
12.2
%
P&amp;C
37,415
(19,772
)
17,643
21,775
38,077
(15,331
)
22,746
25,584
(1.7
%)
29.0
%
(22.4
%)
(14.9
%)
Professional Liability
34,497
(9,246
)
25,251
23,594
27,954
(7,232
)
20,722
19,383
23.4
%
27.8
%
21.9
%
21.7
%
Total
$
113,601
$
(38,966
)
$
74,635
$
84,407
$
104,484
$
(35,194
)
$
69,290
$
79,761
8.7
%
10.7
%
7.7
%
5.8
%
GlobalRe
$
53,385
$
(2,728
)
$
50,657
$
47,798
$
35,799
$
(1,376
)
$
34,423
$
42,527
49.1
%
98.3
%
47.2
%
12.4
%
Total
$
402,038
$
(106,022
)
$
296,016
$
301,355
$
374,930
$
(97,929
)
$
277,001
$
284,010
7.2
%
8.3
%
6.9
%
6.1
%
Nine Months Ended September 30, 2017
Nine Months Ended September 30, 2016
% Change
amounts in thousands
Gross Written Premiums
Ceded Written Premiums
Net Premiums
Net Earned Premiums
Gross Written Premiums
Ceded Written Premiums
Net Premiums
Net Earned Premiums
Gross Written Premiums
Ceded Written Premiums
Net Premiums
Net Earned Premiums
U.S. Insurance
Marine
$
119,040
$
(55,830
)
$
63,210
$
64,635
$
129,621
$
(53,823
)
$
75,798
$
73,636
(8.2
%)
3.7
%
(16.6
%)
(12.2
%)
P&amp;C
524,223
(129,297
)
394,926
366,280
471,532
(103,286
)
368,246
335,342
11.2
%
25.2
%
7.2
%
9.2
%
Professional
86,580
(14,545
)
72,035
69,326
88,065
(21,365
)
66,700
53,468
(1.7
%)
(31.9
%)
8.0
%
29.7
%
Total
$
729,843
$
(199,672
)
$
530,171
$
500,241
$
689,218
$
(178,474
)
$
510,744
$
462,446
5.9
%
11.9
%
3.8
%
8.2
%
Int'l Insurance
Marine
$
160,119
$
(33,410
)
$
126,709
$
116,058
$
151,548
$
(33,274
)
$
118,274
$
109,746
5.7
%
0.4
%
7.1
%
5.8
%
P&amp;C
124,446
(69,780
)
54,666
67,292
145,125
(57,025
)
88,100
70,608
(14.2
%)
22.4
%
(37.9
%)
(4.7
%)
Professional
102,089
(26,178
)
75,911
67,243
87,694
(21,776
)
65,918
55,248
16.4
%
20.2
%
15.2
%
21.7
%
Total
$
386,654
$
(129,368
)
$
257,286
$
250,593
$
384,367
$
(112,075
)
$
272,292
$
235,602
0.6
%
15.4
%
(5.5
%)
6.4
%
GlobalRe
$
188,025
$
(9,021
)
$
179,004
$
130,487
$
127,787
$
(7,467
)
$
120,320
$
118,312
47.1
%
20.8
%
48.8
%
10.3
%
Total
$
1,304,522
$
(338,061
)
$
966,461
$
881,321
$
1,201,372
$
(298,016
)
$
903,356
$
816,360
8.6
%
13.4
%
7.0
%
8.0
% </t>
  </si>
  <si>
    <t>Investments (Tables)</t>
  </si>
  <si>
    <t>Available-for-Sale Investments Including Other-Than-Temporarily Impaired Securities Recognized within Accumulated Other Comprehensive Income</t>
  </si>
  <si>
    <t>The following tables set forth our Company’s available-for-sale investments as of September 30, 2017 and December 31, 2016 and include Other-Than-Temporary-Impairment (“OTTI”) securities recognized within Accumulated Other Comprehensive Income (“AOCI”):
September 30, 2017
Gross
Gross
Cost or
Fair
Unrealized
Unrealized
Amortized
amounts in thousands
Value
Gains
(Losses)
Cost
Fixed Maturities:
U.S. Treasury Bonds, Agency Bonds and Foreign Government Bonds
$
269,851
$
8,169
$
(607
)
$
262,289
States, Municipalities and Political Subdivisions
684,792
20,643
(1,481
)
665,630
Mortgage-Backed and Asset-Backed Securities:
Agency Mortgage-Backed Securities
426,441
3,365
(4,298
)
427,374
Residential Mortgage Obligations
34,748
570
(27
)
34,205
Asset-Backed Securities
331,646
2,503
(426
)
329,569
Commercial Mortgage-Backed Securities
140,601
2,742
(1,308
)
139,167
Subtotal
$
933,436
$
9,180
$
(6,059
)
$
930,315
Corporate Exposures (1)
910,106
18,221
(1,983
)
893,868
Total Fixed Maturities
$
2,798,185
$
56,213
$
(10,130
)
$
2,752,102
Equity Securities:
Common Stocks
$
180,771
$
35,179
$
(815
)
$
146,407
Preferred Stocks
195,105
7,418
(645
)
188,332
Total Equity Securities
$
375,876
$
42,597
$
(1,460
)
$
334,739
Short-Term Investments
247,607
5
—
247,602
Total Investments
$
3,421,668
$
98,815
$
(11,590
)
$
3,334,443
(1) - Corporate Exposures consist of investments in corporate bonds, hybrid bonds and redeemable preferred stocks.
December 31, 2016
Gross
Gross
Cost or
Fair
Unrealized
Unrealized
Amortized
amounts in thousands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Exposures (1)
838,057
10,185
(5,528
)
833,400
Total Fixed Maturities
$
2,635,882
$
32,071
$
(24,414
)
$
2,628,225
Equity Securities:
Common Stocks
$
164,087
$
24,677
$
(964
)
$
140,374
Preferred Stocks
185,055
2,339
(4,821
)
187,537
Total Equity Securities
$
349,142
$
27,016
$
(5,785
)
$
327,911
Short-Term Investments
143,539
88
—
143,451
Total Investments
$
3,128,563
$
59,175
$
(30,199
)
$
3,099,587
(1) - Corporate Exposures consist of investments in corporate bonds, hybrid bonds and redeemable preferred stocks.</t>
  </si>
  <si>
    <t>Scheduled Maturity Dates for Fixed Maturity Securities by Number of Years Until Maturity</t>
  </si>
  <si>
    <t>The contractual maturity dates for Fixed Maturities categorized by the number of years until maturity as of September 30, 2017 are shown in the following table:
September 30, 2017
Fair
Amortized
amounts in thousands
Value
Cost
Due in one year or less
$
218,780
$
216,537
Due after one year through five years
708,302
697,520
Due after five years through ten years
333,260
324,180
Due after ten years
604,407
583,550
Mortgage-Backed and Asset-Backed Securities
933,436
930,315
Total
$
2,798,185
$
2,752,102</t>
  </si>
  <si>
    <t>Summary of Aggregate Fair Value and Gross Unrealized Loss by Length of Time Securities had Continuously been in Gross Unrealized Loss Position</t>
  </si>
  <si>
    <t xml:space="preserve">The following tables summarize all securities in a gross unrealized loss position as of September 30, 2017 and December 31, 2016, showing the aggregate fair value and gross unrealized loss by the length of time those securities have continuously been in a gross unrealized loss position:
September 30, 2017
Less than 12 months
Greater than 12 months
Total
Gross
Gross
Gross
Fair
Unrealized
Fair
Unrealized
Fair
Unrealized
amounts in thousands
Value
(Losses)
Value
(Losses)
Value
(Losses)
Fixed Maturities:
U.S. Treasury Bonds, Agency Bonds and Foreign Government Bonds
$
67,562
$
(344
)
$
31,928
$
(263
)
$
99,490
$
(607
)
States, Municipalities and Political Subdivisions
80,570
(732
)
31,125
(749
)
111,695
(1,481
)
Mortgage-Backed and Asset-Backed Securities:
Agency Mortgage-Backed Securities
237,804
(2,846
)
56,656
(1,452
)
294,460
(4,298
)
Residential Mortgage Obligations
7,899
(6
)
586
(21
)
8,485
(27
)
Asset-Backed Securities
69,885
(379
)
4,942
(47
)
74,827
(426
)
Commercial Mortgage-Backed Securities
41,572
(594
)
7,924
(714
)
49,496
(1,308
)
Subtotal
$
357,160
$
(3,825
)
$
70,108
$
(2,234
)
$
427,268
$
(6,059
)
Corporate Exposures
150,289
(915
)
93,463
(1,068
)
243,752
(1,983
)
Total Fixed Maturities
$
655,581
$
(5,816
)
$
226,624
$
(4,314
)
$
882,205
$
(10,130
)
Equity Securities:
Common Stocks
$
15,633
$
(814
)
$
87
$
(1
)
$
15,720
$
(815
)
Preferred Stocks
31,775
(614
)
667
(31
)
32,442
(645
)
Total Equity Securities
$
47,408
$
(1,428
)
$
754
$
(32
)
$
48,162
$
(1,460
)
Total Fixed Maturities and Equity Securities
$
702,989
$
(7,244
)
$
227,378
$
(4,346
)
$
930,367
$
(11,590
)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Exposures
325,733
(5,086
)
26,005
(442
)
351,738
(5,528
)
Total Fixed Maturities
$
1,111,873
$
(19,074
)
$
125,409
$
(5,340
)
$
1,237,282
$
(24,414
)
Equity Securities:
Common Stocks
$
31,272
$
(634
)
$
1,471
$
(330
)
$
32,743
$
(964
)
Preferred Stocks
113,742
(4,785
)
523
(36
)
114,265
(4,821
)
Total Equity Securities
$
145,014
$
(5,419
)
$
1,994
$
(366
)
$
147,008
$
(5,785
)
Total Fixed Maturities and Equity Securities
$
1,256,887
$
(24,493
)
$
127,403
$
(5,706
)
$
1,384,290
$
(30,199
) </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three and nine months ended September 30, 2017 and 2016
Three Months Ended September 30,
Nine Months Ended September 30,
amounts in thousands
2017
2016
2017
2016
Beginning Balance
$
2,361
$
2,511
$
2,361
$
2,361
Additions for Credit Loss Impairments recognized in the current period on securities not previously impaired
—
—
—
150
Additions for Credit Loss Impairments recognized in the current period on securities previously impaired
—
—
—
—
Reductions for Credit Loss Impairments previously recognized on securities sold during the period
—
(150
)
—
(150
)
Ending Balance
$
2,361
$
2,361
$
2,361
$
2,361</t>
  </si>
  <si>
    <t>Our Company’s Net Investment Income was derived from the following sources:
Three Months Ended September 30,
Nine Months Ended September 30,
amounts in thousands
2017
2016
2017
2016
Fixed Maturities
$
19,491
$
17,124
$
57,019
$
50,781
Equity Securities
3,774
3,540
11,337
10,418
Short-Term Investments
250
70
662
568
Total Investment Income
$
23,515
$
20,734
$
69,018
$
61,767
Investment Expenses
(917
)
(859
)
(2,707
)
(2,423
)
Net Investment Income
$
22,598
$
19,875
$
66,311
$
59,344</t>
  </si>
  <si>
    <t>Realized Gains and Losses, Excluding Net Other-Than-Temporary Impairment Losses Recognized in Earnings</t>
  </si>
  <si>
    <t>Realized Gains and Losses, excluding net OTTI losses recognized in earnings, for the periods indicated, were as follows:
Three Months Ended September 30,
Nine Months Ended September 30,
amounts in thousands
2017
2016
2017
2016
Fixed Maturities:
Gains
$
2,589
$
1,356
$
3,401
$
5,200
Losses
(900
)
(1,221
)
(3,114
)
(3,086
)
Fixed Maturities, Net
$
1,689
$
135
$
287
$
2,114
Short-Term:
Gains
$
767
$
128
$
1,014
$
803
Losses
(111
)
(107
)
(371
)
(250
)
Short-Term, Net
$
656
$
21
$
643
$
553
Equity Securities:
Gains
$
2,863
$
1,443
$
7,249
$
3,123
Losses
(18
)
(13
)
(246
)
(647
)
Equity Securities, Net
$
2,845
$
1,430
$
7,003
$
2,476
Net Realized Gains
$
5,190
$
1,586
$
7,933
$
5,143</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described above, our Company’s Fixed Maturities and Equity Securities by asset class that are measured at fair value on a recurring basis, as well as the fair value of the 5.75% Senior Notes due October 15, 2023 (the “Senior Notes”) carried at amortized cost as of September 30, 2017 and December 31, 2016:
September 30, 2017
amounts in thousands
Level 1
Level 2
Level 3
Total
Fixed Maturities:
U.S. Treasury Bonds, Agency Bonds and Foreign Government Bonds
$
51,612
$
218,239
$
—
$
269,851
States, Municipalities and Political Subdivisions
—
684,792
—
684,792
Mortgage-Backed and Asset-Backed Securities:
Agency Mortgage-Backed Securities
—
426,441
—
426,441
Residential Mortgage Obligations
—
34,748
—
34,748
Asset-Backed Securities
—
331,646
—
331,646
Commercial Mortgage-Backed Securities
—
140,601
—
140,601
Subtotal
$
—
$
933,436
$
—
$
933,436
Corporate Exposures
—
910,106
—
910,106
Total Fixed Maturities
$
51,612
$
2,746,573
$
—
$
2,798,185
Equity Securities:
Common Stocks
$
180,771
$
—
$
—
$
180,771
Preferred Stocks
—
195,105
—
195,105
Total Equity Securities
$
180,771
$
195,105
$
—
$
375,876
Short-Term Investments
247,607
—
—
247,607
Total Assets Measured at Fair Value
$
479,990
$
2,941,678
$
—
$
3,421,668
Senior Notes
$
—
$
282,073
$
—
$
282,073
Total Liabilities Measured at Fair Value
$
—
$
282,073
$
—
$
282,073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Exposures
—
838,057
—
838,057
Total Fixed Maturities
$
47,704
$
2,588,178
$
—
$
2,635,882
Equity Securities:
Common Stocks
$
164,087
$
—
$
—
$
164,087
Preferred Stocks
—
185,055
—
185,055
Total Equity Securities
$
164,087
$
185,055
$
—
$
349,142
Short-Term Investments
143,539
—
—
143,539
Total Assets Measured at Fair Value
$
355,330
$
2,773,233
$
—
$
3,128,563
Senior Notes
$
—
$
280,316
$
—
$
280,316
Total Liabilities Measured at Fair Value
$
—
$
280,316
$
—
$
280,316</t>
  </si>
  <si>
    <t>Loss Reserves (Tables)</t>
  </si>
  <si>
    <t>Summary of Reserves for Losses and LAE Activity</t>
  </si>
  <si>
    <t>The following table summarizes our Company’s Reserves for Losses and LAE activity for the nine months ended September 30, 2017 and 2016:
For the Nine Months Ended September 30,
amounts in thousands
2017
2016
Net Reserves for Losses and LAE at Beginning of Year
$
1,510,451
$
1,393,126
Provision for Losses and LAE for Claims Occurring in the Current Year
578,272
504,599
Increase (Decrease) in Estimated Losses and LAE for Claims Occurring in Prior Years
44,609
(11,644
)
Incurred Losses and LAE
$
622,881
$
492,955
Losses and LAE Paid for Claims Occurring During:
Current Year
(75,707
)
(72,897
)
Prior Years
(358,684
)
(323,761
)
Losses and LAE Payments
$
(434,391
)
$
(396,658
)
Foreign Currency Adjustment
11,688
(9,213
)
Net Reserves for Losses and LAE at End of Period
1,710,629
1,480,210
Reinsurance Recoverables on Unpaid Losses and LAE
847,505
787,917
Gross Reserves for Losses and LAE at End of Period
$
2,558,134
$
2,268,127</t>
  </si>
  <si>
    <t>Ceded Reinsurance (Tables)</t>
  </si>
  <si>
    <t>Lists of 10 Largest Reinsurers Measured by Reinsurance Recoverable</t>
  </si>
  <si>
    <t>The following table lists our Company’s 10 largest reinsurers measured by the amount of total reinsurance recoverables as of September 30, 2017, and the reinsurers’ ratings from A.M. Best and S&amp;P:
Reinsurance Recoverables
Unearned
Paid/Unpaid
Collateral
amounts in thousands
Premium
Losses (1)
Total
Held
A.M. Best
S&amp;P
Everest Reinsurance Company
$
28,539
87,285
115,824
11,731
A+
A+
Swiss Reinsurance America Corporation
23,116
73,548
96,664
7,088
A+
AA-
National Indemnity Company
6,363
68,539
74,902
6,482
A++
AA+
Transatlantic Reinsurance Company
8,522
52,237
60,759
2,543
A+
A+
Munich Reinsurance America Inc.
11,094
46,158
57,252
4,898
A+
AA-
Aspen Insurance UK Ltd.
10,050
29,700
39,750
8,057
A
A
Employers Mutual Casualty Company
10,623
27,670
38,293
11,100
A
NR
Allied World Reinsurance
6,531
31,684
38,215
1,937
A
A-
Partner Reinsurance Europe
5,699
28,532
34,231
11,095
A
A+
Ace Property and Casualty Insurance Company
6,720
23,288
30,008
1,556
A++
AA
Top 10 Reinsurers
$
117,257
468,641
585,898
66,487
Others
113,917
439,918
553,835
105,129
Total
$
231,174
908,559
1,139,733
171,616
(1) - Net of reserve for uncollectable reinsurance of approximately $12.4 million.</t>
  </si>
  <si>
    <t>Summary of Components of Net Losses and Loss Adjustment Expenses Incurred</t>
  </si>
  <si>
    <t>The following table summarizes the components of Net losses and LAE incurred:
Nine Months Ended September 30,
amounts in thousands
2017
2016
Direct
$
747,759
$
586,100
Assumed
124,730
69,657
Ceded
(249,608
)
(162,802
)
Net losses and LAE
$
622,881
$
492,955</t>
  </si>
  <si>
    <t>Organization and Summary of Significant Accounting Policies - Additional Information (Detail) $ in Thousands</t>
  </si>
  <si>
    <t>Sep. 30, 2017USD ($)Insurance</t>
  </si>
  <si>
    <t>Jan. 01, 2017</t>
  </si>
  <si>
    <t>Organization And Summary Of Significant Accounting Policies [Line Items]</t>
  </si>
  <si>
    <t>Number of insurance companies | Insurance</t>
  </si>
  <si>
    <t>Percentage of ownership interest sold</t>
  </si>
  <si>
    <t>100.00%</t>
  </si>
  <si>
    <t>Federal tax rate</t>
  </si>
  <si>
    <t>35.00%</t>
  </si>
  <si>
    <t>Investments transitioning to equity method of accounting | $</t>
  </si>
  <si>
    <t>Percentage control of stamp capacity</t>
  </si>
  <si>
    <t>Segment Information - Additional Information (Detail)</t>
  </si>
  <si>
    <t>Sep. 30, 2017Segment</t>
  </si>
  <si>
    <t>Segment Reporting Information [Line Items]</t>
  </si>
  <si>
    <t>Number of underwriting Segments</t>
  </si>
  <si>
    <t>U.S.Insurance</t>
  </si>
  <si>
    <t>Number of Operating Segments</t>
  </si>
  <si>
    <t>International Insurance</t>
  </si>
  <si>
    <t>Financial Data by Segment (Detail) - USD ($) $ in Thousands</t>
  </si>
  <si>
    <t>Net Losses and LAE</t>
  </si>
  <si>
    <t>Other Underwriting Income (Expense)</t>
  </si>
  <si>
    <t>Underwriting Profit (Loss)</t>
  </si>
  <si>
    <t>Income Tax Benefit (Expense)</t>
  </si>
  <si>
    <t>Losses and LAE Ratio</t>
  </si>
  <si>
    <t>91.60%</t>
  </si>
  <si>
    <t>60.80%</t>
  </si>
  <si>
    <t>70.70%</t>
  </si>
  <si>
    <t>60.40%</t>
  </si>
  <si>
    <t>Commission Expense Ratio</t>
  </si>
  <si>
    <t>15.10%</t>
  </si>
  <si>
    <t>15.00%</t>
  </si>
  <si>
    <t>16.10%</t>
  </si>
  <si>
    <t>14.80%</t>
  </si>
  <si>
    <t>Other Operating Expense Ratio</t>
  </si>
  <si>
    <t>15.20%</t>
  </si>
  <si>
    <t>19.80%</t>
  </si>
  <si>
    <t>18.70%</t>
  </si>
  <si>
    <t>21.50%</t>
  </si>
  <si>
    <t>Combined Ratio</t>
  </si>
  <si>
    <t>121.90%</t>
  </si>
  <si>
    <t>95.60%</t>
  </si>
  <si>
    <t>105.50%</t>
  </si>
  <si>
    <t>96.70%</t>
  </si>
  <si>
    <t>80.00%</t>
  </si>
  <si>
    <t>65.70%</t>
  </si>
  <si>
    <t>67.90%</t>
  </si>
  <si>
    <t>63.00%</t>
  </si>
  <si>
    <t>10.80%</t>
  </si>
  <si>
    <t>11.50%</t>
  </si>
  <si>
    <t>11.80%</t>
  </si>
  <si>
    <t>10.90%</t>
  </si>
  <si>
    <t>14.90%</t>
  </si>
  <si>
    <t>19.40%</t>
  </si>
  <si>
    <t>18.30%</t>
  </si>
  <si>
    <t>20.70%</t>
  </si>
  <si>
    <t>105.70%</t>
  </si>
  <si>
    <t>96.60%</t>
  </si>
  <si>
    <t>98.00%</t>
  </si>
  <si>
    <t>94.60%</t>
  </si>
  <si>
    <t>96.80%</t>
  </si>
  <si>
    <t>56.50%</t>
  </si>
  <si>
    <t>70.40%</t>
  </si>
  <si>
    <t>56.70%</t>
  </si>
  <si>
    <t>19.20%</t>
  </si>
  <si>
    <t>21.70%</t>
  </si>
  <si>
    <t>20.20%</t>
  </si>
  <si>
    <t>25.30%</t>
  </si>
  <si>
    <t>23.50%</t>
  </si>
  <si>
    <t>27.50%</t>
  </si>
  <si>
    <t>135.40%</t>
  </si>
  <si>
    <t>101.00%</t>
  </si>
  <si>
    <t>115.60%</t>
  </si>
  <si>
    <t>104.40%</t>
  </si>
  <si>
    <t>Global Reinsurance</t>
  </si>
  <si>
    <t>123.70%</t>
  </si>
  <si>
    <t>50.40%</t>
  </si>
  <si>
    <t>81.90%</t>
  </si>
  <si>
    <t>57.60%</t>
  </si>
  <si>
    <t>21.00%</t>
  </si>
  <si>
    <t>22.00%</t>
  </si>
  <si>
    <t>20.40%</t>
  </si>
  <si>
    <t>8.20%</t>
  </si>
  <si>
    <t>10.20%</t>
  </si>
  <si>
    <t>10.70%</t>
  </si>
  <si>
    <t>11.70%</t>
  </si>
  <si>
    <t>155.40%</t>
  </si>
  <si>
    <t>81.60%</t>
  </si>
  <si>
    <t>114.60%</t>
  </si>
  <si>
    <t>89.70%</t>
  </si>
  <si>
    <t>Corporate</t>
  </si>
  <si>
    <t>Intersegment Elimination</t>
  </si>
  <si>
    <t>Includes Other Operating Expenses and Other Underwriting Income (Expense).</t>
  </si>
  <si>
    <t>Includes Corporate segment intercompany eliminations.</t>
  </si>
  <si>
    <t>Revenue by Operating Segment (Detail) - USD ($) $ in Thousands</t>
  </si>
  <si>
    <t>Ceded Written Premiums</t>
  </si>
  <si>
    <t>% Change Gross Written Premiums</t>
  </si>
  <si>
    <t>7.20%</t>
  </si>
  <si>
    <t>8.60%</t>
  </si>
  <si>
    <t>% Change Ceded Written Premiums</t>
  </si>
  <si>
    <t>8.30%</t>
  </si>
  <si>
    <t>13.40%</t>
  </si>
  <si>
    <t>% Change Net Written Premiums</t>
  </si>
  <si>
    <t>6.90%</t>
  </si>
  <si>
    <t>7.00%</t>
  </si>
  <si>
    <t>% Change Net Earned Premiums</t>
  </si>
  <si>
    <t>6.10%</t>
  </si>
  <si>
    <t>8.00%</t>
  </si>
  <si>
    <t>0.20%</t>
  </si>
  <si>
    <t>5.90%</t>
  </si>
  <si>
    <t>4.80%</t>
  </si>
  <si>
    <t>11.90%</t>
  </si>
  <si>
    <t>(1.50%)</t>
  </si>
  <si>
    <t>3.80%</t>
  </si>
  <si>
    <t>4.60%</t>
  </si>
  <si>
    <t>U.S.Insurance | Marine</t>
  </si>
  <si>
    <t>(9.60%)</t>
  </si>
  <si>
    <t>(8.20%)</t>
  </si>
  <si>
    <t>3.70%</t>
  </si>
  <si>
    <t>(22.50%)</t>
  </si>
  <si>
    <t>(16.60%)</t>
  </si>
  <si>
    <t>(21.00%)</t>
  </si>
  <si>
    <t>(12.20%)</t>
  </si>
  <si>
    <t>U.S.Insurance | Property Casualty</t>
  </si>
  <si>
    <t>2.80%</t>
  </si>
  <si>
    <t>11.20%</t>
  </si>
  <si>
    <t>25.20%</t>
  </si>
  <si>
    <t>0.40%</t>
  </si>
  <si>
    <t>9.20%</t>
  </si>
  <si>
    <t>U.S.Insurance | Professional Liability</t>
  </si>
  <si>
    <t>(0.70%)</t>
  </si>
  <si>
    <t>(1.70%)</t>
  </si>
  <si>
    <t>(28.50%)</t>
  </si>
  <si>
    <t>(31.90%)</t>
  </si>
  <si>
    <t>7.90%</t>
  </si>
  <si>
    <t>13.80%</t>
  </si>
  <si>
    <t>29.70%</t>
  </si>
  <si>
    <t>8.70%</t>
  </si>
  <si>
    <t>0.60%</t>
  </si>
  <si>
    <t>15.40%</t>
  </si>
  <si>
    <t>7.70%</t>
  </si>
  <si>
    <t>(5.50%)</t>
  </si>
  <si>
    <t>5.80%</t>
  </si>
  <si>
    <t>6.40%</t>
  </si>
  <si>
    <t>International Insurance | Marine</t>
  </si>
  <si>
    <t>8.40%</t>
  </si>
  <si>
    <t>5.70%</t>
  </si>
  <si>
    <t>(21.20%)</t>
  </si>
  <si>
    <t>22.90%</t>
  </si>
  <si>
    <t>7.10%</t>
  </si>
  <si>
    <t>12.20%</t>
  </si>
  <si>
    <t>International Insurance | Property Casualty</t>
  </si>
  <si>
    <t>(14.20%)</t>
  </si>
  <si>
    <t>29.00%</t>
  </si>
  <si>
    <t>22.40%</t>
  </si>
  <si>
    <t>(22.40%)</t>
  </si>
  <si>
    <t>(37.90%)</t>
  </si>
  <si>
    <t>(14.90%)</t>
  </si>
  <si>
    <t>(4.70%)</t>
  </si>
  <si>
    <t>International Insurance | Professional Liability</t>
  </si>
  <si>
    <t>23.40%</t>
  </si>
  <si>
    <t>16.40%</t>
  </si>
  <si>
    <t>27.80%</t>
  </si>
  <si>
    <t>21.90%</t>
  </si>
  <si>
    <t>49.10%</t>
  </si>
  <si>
    <t>47.10%</t>
  </si>
  <si>
    <t>98.30%</t>
  </si>
  <si>
    <t>20.80%</t>
  </si>
  <si>
    <t>47.20%</t>
  </si>
  <si>
    <t>48.80%</t>
  </si>
  <si>
    <t>12.40%</t>
  </si>
  <si>
    <t>10.30%</t>
  </si>
  <si>
    <t>Available-for-Sale Investments Including Other-Than-Temporarily Impaired Securities Recognized within Accumulated Other Comprehensive Income (Detail) - USD ($) $ in Thousands</t>
  </si>
  <si>
    <t>Gain (Loss) on Investments [Line Items]</t>
  </si>
  <si>
    <t>Total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Equity Securities | Common Stocks</t>
  </si>
  <si>
    <t>Equity Securities | Preferred Stocks</t>
  </si>
  <si>
    <t>Short-Term Investments</t>
  </si>
  <si>
    <t>Corporate Exposures consist of investments in corporate bonds, hybrid bonds and redeemable preferred stocks.</t>
  </si>
  <si>
    <t>Investments - Additional Information (Detail) $ in Thousands</t>
  </si>
  <si>
    <t>12 Months Ended</t>
  </si>
  <si>
    <t>Sep. 30, 2017USD ($)Security</t>
  </si>
  <si>
    <t>Sep. 30, 2016USD ($)</t>
  </si>
  <si>
    <t>Dec. 31, 2016USD ($)Security</t>
  </si>
  <si>
    <t>Schedule of Investments [Line Items]</t>
  </si>
  <si>
    <t>Non-credit OTTI on fixed maturities in a net unrealized gain position</t>
  </si>
  <si>
    <t>Gross Unrealized Loss</t>
  </si>
  <si>
    <t>OTTI losses</t>
  </si>
  <si>
    <t>Number of securities in unrealized loss position | Security</t>
  </si>
  <si>
    <t>Non-government-backed securities | Maximum</t>
  </si>
  <si>
    <t>Percentage of investment</t>
  </si>
  <si>
    <t>5.00%</t>
  </si>
  <si>
    <t>Mortgage-Backed and Asset-Backed Securities</t>
  </si>
  <si>
    <t>Securities, effective maturities</t>
  </si>
  <si>
    <t>4 years 10 months 25 day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Net Realized Gains (Losses)</t>
  </si>
  <si>
    <t>Gains</t>
  </si>
  <si>
    <t>Losses</t>
  </si>
  <si>
    <t>Fair Value Measurement - Additional Information (Detail) - USD ($)</t>
  </si>
  <si>
    <t>Fair Value, Assets and Liabilities Measured on Recurring and Nonrecurring Basis [Line Items]</t>
  </si>
  <si>
    <t>Significant transfers between Level 1 and Level 2</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Fixed Maturities | U.S. Treasury Bonds, Agency Bonds, and Foreign</t>
  </si>
  <si>
    <t>Senior Notes, at Fair Value</t>
  </si>
  <si>
    <t>Level 1 | Fixed Maturities</t>
  </si>
  <si>
    <t>Level 1 | Fixed Maturities | U.S. Treasury Bonds, Agency Bonds, and Foreign</t>
  </si>
  <si>
    <t>Level 1 | Fixed Maturities | States, Municipalities and Political Subdivisions</t>
  </si>
  <si>
    <t>Level 1 | Fixed Maturities | Agency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 | Fixed Maturities</t>
  </si>
  <si>
    <t>Level 3 | Fixed Maturities | U.S. Treasury Bonds, Agency Bonds, and Foreign</t>
  </si>
  <si>
    <t>Level 3 | Fixed Maturities | States, Municipalities and Political Subdivisions</t>
  </si>
  <si>
    <t>Level 3 | Fixed Maturities | Agency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Summary of Reserves for Losses and LAE Activity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Reinsurance Recoverables on Unpaid Losses and LAE</t>
  </si>
  <si>
    <t>Gross Reserves for Losses and LAE at End of Period</t>
  </si>
  <si>
    <t>Loss Reserves - Additional Information (Detail) $ in Thousands</t>
  </si>
  <si>
    <t>Sep. 30, 2017USD ($)Segment</t>
  </si>
  <si>
    <t>Causes Of Increase Decrease In Liability For Unpaid Claims And Claims Adjustment Expense [Line Items]</t>
  </si>
  <si>
    <t>Increase in incurred losses and LAE</t>
  </si>
  <si>
    <t>Net prior accident year reserve strengthening</t>
  </si>
  <si>
    <t>Number of reportable segments | Segment</t>
  </si>
  <si>
    <t>Increase in losses and loss adjustment expense payments</t>
  </si>
  <si>
    <t>Maria</t>
  </si>
  <si>
    <t>Irma</t>
  </si>
  <si>
    <t>Harvey</t>
  </si>
  <si>
    <t>Puebla, Mexico Earthquake</t>
  </si>
  <si>
    <t>Lists of 10 Largest Reinsurers Measured by Reinsurance Recoverable (Detail) - USD ($) $ in Thousands</t>
  </si>
  <si>
    <t>Ceded Credit Risk [Line Items]</t>
  </si>
  <si>
    <t>Reinsurance Recoverables Unearned Premium</t>
  </si>
  <si>
    <t>Reinsurance Recoverables Paid/Unpaid Losses</t>
  </si>
  <si>
    <t>Reinsurance Recoverables Total</t>
  </si>
  <si>
    <t>Collateral Held</t>
  </si>
  <si>
    <t>Everest Reinsurance Company | AM Best, A+ Rating | Standard &amp; Poor's, A+ Rating</t>
  </si>
  <si>
    <t>Everest Reinsurance Company | AM Best, A+ Rating | AM Best | Standard &amp; Poor's, A+ Rating</t>
  </si>
  <si>
    <t>Rating</t>
  </si>
  <si>
    <t>A+</t>
  </si>
  <si>
    <t>Everest Reinsurance Company | AM Best, A+ Rating | Standard &amp; Poor's | Standard &amp; Poor's, A+ Rating</t>
  </si>
  <si>
    <t>Swiss Reinsurance America Corporation | AM Best, A+ Rating | Standard &amp; Poor's, AA- Rating</t>
  </si>
  <si>
    <t>Swiss Reinsurance America Corporation | AM Best, A+ Rating | AM Best | Standard &amp; Poor's, AA- Rating</t>
  </si>
  <si>
    <t>Swiss Reinsurance America Corporation | AM Best, A+ Rating | Standard &amp; Poor's | Standard &amp; Poor's, AA- Rating</t>
  </si>
  <si>
    <t>AA-</t>
  </si>
  <si>
    <t>National Indemnity Company | AM Best, A++ Rating | Standard &amp; Poor's, AA+ Rating</t>
  </si>
  <si>
    <t>National Indemnity Company | AM Best, A++ Rating | AM Best | Standard &amp; Poor's, AA+ Rating</t>
  </si>
  <si>
    <t>A++</t>
  </si>
  <si>
    <t>National Indemnity Company | AM Best, A++ Rating | Standard &amp; Poor's | Standard &amp; Poor's, AA+ Rating</t>
  </si>
  <si>
    <t>AA+</t>
  </si>
  <si>
    <t>Transatlantic Reinsurance Company | AM Best, A+ Rating | Standard &amp; Poor's, A+ Rating</t>
  </si>
  <si>
    <t>Transatlantic Reinsurance Company | AM Best, A+ Rating | AM Best | Standard &amp; Poor's, A+ Rating</t>
  </si>
  <si>
    <t>Transatlantic Reinsurance Company | AM Best, A+ Rating | Standard &amp; Poor's | Standard &amp; Poor's, A+ Rating</t>
  </si>
  <si>
    <t>Munich Reinsurance America Inc | AM Best, A+ Rating | Standard &amp; Poor's, AA- Rating</t>
  </si>
  <si>
    <t>Munich Reinsurance America Inc | AM Best, A+ Rating | AM Best | Standard &amp; Poor's, AA- Rating</t>
  </si>
  <si>
    <t>Munich Reinsurance America Inc | AM Best, A+ Rating | Standard &amp; Poor's | Standard &amp; Poor's, AA- Rating</t>
  </si>
  <si>
    <t>Aspen Insurance UK Ltd. | AM Best, A Rating | Standard &amp; Poor's, A Rating</t>
  </si>
  <si>
    <t>Aspen Insurance UK Ltd. | AM Best, A Rating | AM Best | Standard &amp; Poor's, A Rating</t>
  </si>
  <si>
    <t>A</t>
  </si>
  <si>
    <t>Aspen Insurance UK Ltd. | AM Best, A Rating | Standard &amp; Poor's | Standard &amp; Poor's, A Rating</t>
  </si>
  <si>
    <t>Employers Mutual Casualty Company | AM Best, A Rating | Standard &amp; Poor's, Not Rated</t>
  </si>
  <si>
    <t>Employers Mutual Casualty Company | AM Best, A Rating | AM Best | Standard &amp; Poor's, Not Rated</t>
  </si>
  <si>
    <t>Employers Mutual Casualty Company | AM Best, A Rating | Standard &amp; Poor's | Standard &amp; Poor's, Not Rated</t>
  </si>
  <si>
    <t>NR</t>
  </si>
  <si>
    <t>Allied World Reinsurance | AM Best, A Rating | Standard &amp; Poor's, A- Rating</t>
  </si>
  <si>
    <t>Allied World Reinsurance | AM Best, A Rating | AM Best | Standard &amp; Poor's, A- Rating</t>
  </si>
  <si>
    <t>Allied World Reinsurance | AM Best, A Rating | Standard &amp; Poor's | Standard &amp; Poor's, A- Rating</t>
  </si>
  <si>
    <t>A-</t>
  </si>
  <si>
    <t>Partner Reinsurance Europe | AM Best, A Rating | Standard &amp; Poor's, A+ Rating</t>
  </si>
  <si>
    <t>Partner Reinsurance Europe | AM Best, A Rating | AM Best | Standard &amp; Poor's, A+ Rating</t>
  </si>
  <si>
    <t>Partner Reinsurance Europe | AM Best, A Rating | Standard &amp; Poor's | Standard &amp; Poor's, A+ Rating</t>
  </si>
  <si>
    <t>Ace Property and Casualty Insurance Company | AM Best, A++ Rating | Standard &amp; Poor's, AA Rating</t>
  </si>
  <si>
    <t>Ace Property and Casualty Insurance Company | AM Best, A++ Rating | AM Best | Standard &amp; Poor's, AA Rating</t>
  </si>
  <si>
    <t>Ace Property and Casualty Insurance Company | AM Best, A++ Rating | Standard &amp; Poor's | Standard &amp; Poor's, AA Rating</t>
  </si>
  <si>
    <t>AA</t>
  </si>
  <si>
    <t>Top 10 Reinsurers</t>
  </si>
  <si>
    <t>Others</t>
  </si>
  <si>
    <t>Net of reserve for uncollectable reinsurance of approximately $12.4 million.</t>
  </si>
  <si>
    <t>Lists of 10 Largest Reinsurers Measured by Reinsurance Recoverable (Parenthetical) (Detail) - USD ($) $ in Millions</t>
  </si>
  <si>
    <t>Reserve for uncollectible reinsurance amount</t>
  </si>
  <si>
    <t>Ceded Reinsurance - Additional Information (Detail) - USD ($) $ in Thousands</t>
  </si>
  <si>
    <t>Effects Of Reinsurance [Line Items]</t>
  </si>
  <si>
    <t>Collateral held</t>
  </si>
  <si>
    <t>Ceded Balances Payable</t>
  </si>
  <si>
    <t>Letter of Credit</t>
  </si>
  <si>
    <t>Trust Account Balances</t>
  </si>
  <si>
    <t>Summary of Components of Net Losses and Loss Adjustment Expenses Incurred (Detail) - USD ($) $ in Thousands</t>
  </si>
  <si>
    <t>Direct</t>
  </si>
  <si>
    <t>Assumed</t>
  </si>
  <si>
    <t>Ceded</t>
  </si>
  <si>
    <t>Net losses and LAE</t>
  </si>
  <si>
    <t>Commitments and Contingencies - Additional Information (Detail) - USD ($) $ in Millions</t>
  </si>
  <si>
    <t>Dec. 31, 2013</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Forgiveness awarded to the company by the state of Connecticut</t>
  </si>
  <si>
    <t>Incentive awarded to the company by the State of Connecticut, revenue recognized</t>
  </si>
  <si>
    <t>Incentive awarded to the company by the State of Connecticut, deferred revenue</t>
  </si>
  <si>
    <t>Stock-Based Compensation - Additional Information (Detail)</t>
  </si>
  <si>
    <t>Sep. 30, 2017$ / sharesshares</t>
  </si>
  <si>
    <t>Non-Performance Based Grants | Minimum</t>
  </si>
  <si>
    <t>Share-based Compensation Arrangement by Share-based Payment Award [Line Items]</t>
  </si>
  <si>
    <t>Share based payment award, award vesting period</t>
  </si>
  <si>
    <t>3 years</t>
  </si>
  <si>
    <t>Non-Performance Based Grants | Maximum</t>
  </si>
  <si>
    <t>4 years</t>
  </si>
  <si>
    <t>Performance Based Grants</t>
  </si>
  <si>
    <t>Stock incentive Units</t>
  </si>
  <si>
    <t>Stock incentive units granted | shares</t>
  </si>
  <si>
    <t>Stock incentive unit, weighted average grant price | $ / shares</t>
  </si>
  <si>
    <t>Stockholders Equity - Additional Information (Detail) - $ / shares</t>
  </si>
  <si>
    <t>Sep. 14, 2017</t>
  </si>
  <si>
    <t>Common stock dividend paid per share</t>
  </si>
  <si>
    <t>Dividend payable record date</t>
  </si>
  <si>
    <t>Aug. 24,
		2017</t>
  </si>
  <si>
    <t>Subsequent Events - Additional Information (Detail) - $ / shares</t>
  </si>
  <si>
    <t>Nov. 02, 2017</t>
  </si>
  <si>
    <t>Subsequent Event [Line Items]</t>
  </si>
  <si>
    <t>Subsequent Event</t>
  </si>
  <si>
    <t>Dividend declaration date</t>
  </si>
  <si>
    <t>Nov. 2,
		2017</t>
  </si>
  <si>
    <t>Dividend payable date</t>
  </si>
  <si>
    <t>Dec. 15,
		2017</t>
  </si>
  <si>
    <t>Nov. 24,
		201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Syndicate &quot;#,##0_);_(&quot;Syndicate &quot;(#,##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3547</v>
      </c>
    </row>
    <row r="12" spans="1:3">
      <c r="A12" s="4" t="s">
        <v>19</v>
      </c>
      <c r="B12" s="4" t="s">
        <v>20</v>
      </c>
    </row>
    <row r="13" spans="1:3">
      <c r="A13" s="4" t="s">
        <v>21</v>
      </c>
      <c r="B13" s="4" t="s">
        <v>22</v>
      </c>
    </row>
    <row r="14" spans="1:3">
      <c r="A14" s="4" t="s">
        <v>23</v>
      </c>
      <c r="C14" s="5" t="n">
        <v>29503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9</v>
      </c>
    </row>
    <row r="3" spans="1:3">
      <c r="A3" s="3" t="s">
        <v>158</v>
      </c>
    </row>
    <row r="4" spans="1:3">
      <c r="A4" s="4" t="s">
        <v>139</v>
      </c>
      <c r="B4" s="7" t="n">
        <v>13633</v>
      </c>
      <c r="C4" s="7" t="n">
        <v>61135</v>
      </c>
    </row>
    <row r="5" spans="1:3">
      <c r="A5" s="3" t="s">
        <v>159</v>
      </c>
    </row>
    <row r="6" spans="1:3">
      <c r="A6" s="4" t="s">
        <v>160</v>
      </c>
      <c r="B6" s="5" t="n">
        <v>3586</v>
      </c>
      <c r="C6" s="5" t="n">
        <v>4214</v>
      </c>
    </row>
    <row r="7" spans="1:3">
      <c r="A7" s="4" t="s">
        <v>150</v>
      </c>
      <c r="B7" s="5" t="n">
        <v>8360</v>
      </c>
      <c r="C7" s="5" t="n">
        <v>13929</v>
      </c>
    </row>
    <row r="8" spans="1:3">
      <c r="A8" s="4" t="s">
        <v>161</v>
      </c>
      <c r="B8" s="5" t="n">
        <v>-13920</v>
      </c>
      <c r="C8" s="5" t="n">
        <v>-7066</v>
      </c>
    </row>
    <row r="9" spans="1:3">
      <c r="A9" s="4" t="s">
        <v>90</v>
      </c>
      <c r="B9" s="5" t="n">
        <v>-7933</v>
      </c>
      <c r="C9" s="5" t="n">
        <v>-5143</v>
      </c>
    </row>
    <row r="10" spans="1:3">
      <c r="A10" s="4" t="s">
        <v>162</v>
      </c>
      <c r="B10" s="5" t="n">
        <v>2065</v>
      </c>
      <c r="C10" s="5" t="n">
        <v>150</v>
      </c>
    </row>
    <row r="11" spans="1:3">
      <c r="A11" s="4" t="s">
        <v>163</v>
      </c>
      <c r="B11" s="5" t="n">
        <v>441</v>
      </c>
      <c r="C11" s="5" t="n">
        <v>-6972</v>
      </c>
    </row>
    <row r="12" spans="1:3">
      <c r="A12" s="3" t="s">
        <v>164</v>
      </c>
    </row>
    <row r="13" spans="1:3">
      <c r="A13" s="4" t="s">
        <v>165</v>
      </c>
      <c r="B13" s="5" t="n">
        <v>-40786</v>
      </c>
      <c r="C13" s="5" t="n">
        <v>-7580</v>
      </c>
    </row>
    <row r="14" spans="1:3">
      <c r="A14" s="4" t="s">
        <v>45</v>
      </c>
      <c r="B14" s="5" t="n">
        <v>251971</v>
      </c>
      <c r="C14" s="5" t="n">
        <v>78577</v>
      </c>
    </row>
    <row r="15" spans="1:3">
      <c r="A15" s="4" t="s">
        <v>34</v>
      </c>
      <c r="B15" s="5" t="n">
        <v>-17797</v>
      </c>
      <c r="C15" s="5" t="n">
        <v>9697</v>
      </c>
    </row>
    <row r="16" spans="1:3">
      <c r="A16" s="4" t="s">
        <v>46</v>
      </c>
      <c r="B16" s="5" t="n">
        <v>103174</v>
      </c>
      <c r="C16" s="5" t="n">
        <v>77299</v>
      </c>
    </row>
    <row r="17" spans="1:3">
      <c r="A17" s="4" t="s">
        <v>33</v>
      </c>
      <c r="B17" s="5" t="n">
        <v>-48985</v>
      </c>
      <c r="C17" s="5" t="n">
        <v>-49771</v>
      </c>
    </row>
    <row r="18" spans="1:3">
      <c r="A18" s="4" t="s">
        <v>37</v>
      </c>
      <c r="B18" s="5" t="n">
        <v>-14965</v>
      </c>
      <c r="C18" s="5" t="n">
        <v>-24312</v>
      </c>
    </row>
    <row r="19" spans="1:3">
      <c r="A19" s="4" t="s">
        <v>38</v>
      </c>
      <c r="B19" s="5" t="n">
        <v>-3105</v>
      </c>
      <c r="C19" s="5" t="n">
        <v>-839</v>
      </c>
    </row>
    <row r="20" spans="1:3">
      <c r="A20" s="4" t="s">
        <v>47</v>
      </c>
      <c r="B20" s="5" t="n">
        <v>19058</v>
      </c>
      <c r="C20" s="5" t="n">
        <v>18846</v>
      </c>
    </row>
    <row r="21" spans="1:3">
      <c r="A21" s="4" t="s">
        <v>40</v>
      </c>
      <c r="B21" s="5" t="n">
        <v>-25073</v>
      </c>
      <c r="C21" s="5" t="n">
        <v>6389</v>
      </c>
    </row>
    <row r="22" spans="1:3">
      <c r="A22" s="4" t="s">
        <v>166</v>
      </c>
      <c r="B22" s="5" t="n">
        <v>-6973</v>
      </c>
      <c r="C22" s="5" t="n">
        <v>22747</v>
      </c>
    </row>
    <row r="23" spans="1:3">
      <c r="A23" s="4" t="s">
        <v>167</v>
      </c>
      <c r="B23" s="5" t="n">
        <v>222751</v>
      </c>
      <c r="C23" s="5" t="n">
        <v>191300</v>
      </c>
    </row>
    <row r="24" spans="1:3">
      <c r="A24" s="3" t="s">
        <v>168</v>
      </c>
    </row>
    <row r="25" spans="1:3">
      <c r="A25" s="4" t="s">
        <v>169</v>
      </c>
      <c r="B25" s="5" t="n">
        <v>233384</v>
      </c>
      <c r="C25" s="5" t="n">
        <v>207620</v>
      </c>
    </row>
    <row r="26" spans="1:3">
      <c r="A26" s="4" t="s">
        <v>170</v>
      </c>
      <c r="B26" s="5" t="n">
        <v>192417</v>
      </c>
      <c r="C26" s="5" t="n">
        <v>370501</v>
      </c>
    </row>
    <row r="27" spans="1:3">
      <c r="A27" s="4" t="s">
        <v>171</v>
      </c>
      <c r="B27" s="5" t="n">
        <v>-560018</v>
      </c>
      <c r="C27" s="5" t="n">
        <v>-776086</v>
      </c>
    </row>
    <row r="28" spans="1:3">
      <c r="A28" s="3" t="s">
        <v>172</v>
      </c>
    </row>
    <row r="29" spans="1:3">
      <c r="A29" s="4" t="s">
        <v>170</v>
      </c>
      <c r="B29" s="5" t="n">
        <v>59673</v>
      </c>
      <c r="C29" s="5" t="n">
        <v>36918</v>
      </c>
    </row>
    <row r="30" spans="1:3">
      <c r="A30" s="4" t="s">
        <v>171</v>
      </c>
      <c r="B30" s="5" t="n">
        <v>-61562</v>
      </c>
      <c r="C30" s="5" t="n">
        <v>-58405</v>
      </c>
    </row>
    <row r="31" spans="1:3">
      <c r="A31" s="4" t="s">
        <v>173</v>
      </c>
      <c r="B31" s="5" t="n">
        <v>21761</v>
      </c>
      <c r="C31" s="5" t="n">
        <v>41265</v>
      </c>
    </row>
    <row r="32" spans="1:3">
      <c r="A32" s="4" t="s">
        <v>174</v>
      </c>
      <c r="B32" s="5" t="n">
        <v>0</v>
      </c>
      <c r="C32" s="5" t="n">
        <v>-2021</v>
      </c>
    </row>
    <row r="33" spans="1:3">
      <c r="A33" s="4" t="s">
        <v>175</v>
      </c>
      <c r="B33" s="5" t="n">
        <v>-100406</v>
      </c>
      <c r="C33" s="5" t="n">
        <v>84822</v>
      </c>
    </row>
    <row r="34" spans="1:3">
      <c r="A34" s="4" t="s">
        <v>176</v>
      </c>
      <c r="B34" s="5" t="n">
        <v>-2649</v>
      </c>
      <c r="C34" s="5" t="n">
        <v>-3571</v>
      </c>
    </row>
    <row r="35" spans="1:3">
      <c r="A35" s="4" t="s">
        <v>177</v>
      </c>
      <c r="B35" s="5" t="n">
        <v>-217400</v>
      </c>
      <c r="C35" s="5" t="n">
        <v>-98957</v>
      </c>
    </row>
    <row r="36" spans="1:3">
      <c r="A36" s="3" t="s">
        <v>178</v>
      </c>
    </row>
    <row r="37" spans="1:3">
      <c r="A37" s="4" t="s">
        <v>179</v>
      </c>
      <c r="B37" s="5" t="n">
        <v>2289</v>
      </c>
      <c r="C37" s="5" t="n">
        <v>1840</v>
      </c>
    </row>
    <row r="38" spans="1:3">
      <c r="A38" s="4" t="s">
        <v>180</v>
      </c>
      <c r="B38" s="5" t="n">
        <v>-13835</v>
      </c>
      <c r="C38" s="5" t="n">
        <v>-5081</v>
      </c>
    </row>
    <row r="39" spans="1:3">
      <c r="A39" s="4" t="s">
        <v>181</v>
      </c>
      <c r="B39" s="5" t="n">
        <v>-4862</v>
      </c>
      <c r="C39" s="5" t="n">
        <v>-2619</v>
      </c>
    </row>
    <row r="40" spans="1:3">
      <c r="A40" s="4" t="s">
        <v>182</v>
      </c>
      <c r="B40" s="5" t="n">
        <v>-16408</v>
      </c>
      <c r="C40" s="5" t="n">
        <v>-5860</v>
      </c>
    </row>
    <row r="41" spans="1:3">
      <c r="A41" s="4" t="s">
        <v>183</v>
      </c>
      <c r="B41" s="5" t="n">
        <v>2885</v>
      </c>
      <c r="C41" s="5" t="n">
        <v>-8869</v>
      </c>
    </row>
    <row r="42" spans="1:3">
      <c r="A42" s="4" t="s">
        <v>184</v>
      </c>
      <c r="B42" s="5" t="n">
        <v>-8172</v>
      </c>
      <c r="C42" s="5" t="n">
        <v>77614</v>
      </c>
    </row>
    <row r="43" spans="1:3">
      <c r="A43" s="4" t="s">
        <v>185</v>
      </c>
      <c r="B43" s="5" t="n">
        <v>64643</v>
      </c>
      <c r="C43" s="5" t="n">
        <v>69901</v>
      </c>
    </row>
    <row r="44" spans="1:3">
      <c r="A44" s="4" t="s">
        <v>186</v>
      </c>
      <c r="B44" s="5" t="n">
        <v>56471</v>
      </c>
      <c r="C44" s="5" t="n">
        <v>147515</v>
      </c>
    </row>
    <row r="45" spans="1:3">
      <c r="A45" s="3" t="s">
        <v>187</v>
      </c>
    </row>
    <row r="46" spans="1:3">
      <c r="A46" s="4" t="s">
        <v>188</v>
      </c>
      <c r="B46" s="5" t="n">
        <v>39877</v>
      </c>
      <c r="C46" s="5" t="n">
        <v>24148</v>
      </c>
    </row>
    <row r="47" spans="1:3">
      <c r="A47" s="4" t="s">
        <v>189</v>
      </c>
      <c r="B47" s="5" t="n">
        <v>7619</v>
      </c>
      <c r="C47" s="5" t="n">
        <v>7619</v>
      </c>
    </row>
    <row r="48" spans="1:3">
      <c r="A48" s="4" t="s">
        <v>190</v>
      </c>
      <c r="B48" s="7" t="n">
        <v>578</v>
      </c>
      <c r="C48" s="7" t="n">
        <v>6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798185</v>
      </c>
      <c r="D3" s="7" t="n">
        <v>2635882</v>
      </c>
    </row>
    <row r="4" spans="1:4">
      <c r="A4" s="4" t="s">
        <v>28</v>
      </c>
      <c r="C4" s="5" t="n">
        <v>375876</v>
      </c>
      <c r="D4" s="5" t="n">
        <v>349142</v>
      </c>
    </row>
    <row r="5" spans="1:4">
      <c r="A5" s="4" t="s">
        <v>29</v>
      </c>
      <c r="C5" s="5" t="n">
        <v>1751</v>
      </c>
      <c r="D5" s="5" t="n">
        <v>1960</v>
      </c>
    </row>
    <row r="6" spans="1:4">
      <c r="A6" s="4" t="s">
        <v>30</v>
      </c>
      <c r="C6" s="5" t="n">
        <v>247607</v>
      </c>
      <c r="D6" s="5" t="n">
        <v>143539</v>
      </c>
    </row>
    <row r="7" spans="1:4">
      <c r="A7" s="4" t="s">
        <v>31</v>
      </c>
      <c r="C7" s="5" t="n">
        <v>3423419</v>
      </c>
      <c r="D7" s="5" t="n">
        <v>3130523</v>
      </c>
    </row>
    <row r="8" spans="1:4">
      <c r="A8" s="4" t="s">
        <v>32</v>
      </c>
      <c r="C8" s="5" t="n">
        <v>56471</v>
      </c>
      <c r="D8" s="5" t="n">
        <v>64643</v>
      </c>
    </row>
    <row r="9" spans="1:4">
      <c r="A9" s="4" t="s">
        <v>33</v>
      </c>
      <c r="C9" s="5" t="n">
        <v>361272</v>
      </c>
      <c r="D9" s="5" t="n">
        <v>306686</v>
      </c>
    </row>
    <row r="10" spans="1:4">
      <c r="A10" s="4" t="s">
        <v>34</v>
      </c>
      <c r="C10" s="5" t="n">
        <v>231174</v>
      </c>
      <c r="D10" s="5" t="n">
        <v>213377</v>
      </c>
    </row>
    <row r="11" spans="1:4">
      <c r="A11" s="4" t="s">
        <v>35</v>
      </c>
      <c r="C11" s="5" t="n">
        <v>61054</v>
      </c>
      <c r="D11" s="5" t="n">
        <v>82582</v>
      </c>
    </row>
    <row r="12" spans="1:4">
      <c r="A12" s="4" t="s">
        <v>36</v>
      </c>
      <c r="C12" s="5" t="n">
        <v>847505</v>
      </c>
      <c r="D12" s="5" t="n">
        <v>779276</v>
      </c>
    </row>
    <row r="13" spans="1:4">
      <c r="A13" s="4" t="s">
        <v>37</v>
      </c>
      <c r="C13" s="5" t="n">
        <v>134625</v>
      </c>
      <c r="D13" s="5" t="n">
        <v>119660</v>
      </c>
    </row>
    <row r="14" spans="1:4">
      <c r="A14" s="4" t="s">
        <v>38</v>
      </c>
      <c r="C14" s="5" t="n">
        <v>20420</v>
      </c>
      <c r="D14" s="5" t="n">
        <v>17315</v>
      </c>
    </row>
    <row r="15" spans="1:4">
      <c r="A15" s="4" t="s">
        <v>39</v>
      </c>
      <c r="C15" s="5" t="n">
        <v>6591</v>
      </c>
      <c r="D15" s="5" t="n">
        <v>6451</v>
      </c>
    </row>
    <row r="16" spans="1:4">
      <c r="A16" s="4" t="s">
        <v>40</v>
      </c>
      <c r="C16" s="5" t="n">
        <v>48186</v>
      </c>
      <c r="D16" s="5" t="n">
        <v>20556</v>
      </c>
    </row>
    <row r="17" spans="1:4">
      <c r="A17" s="4" t="s">
        <v>41</v>
      </c>
      <c r="C17" s="5" t="n">
        <v>13080</v>
      </c>
      <c r="D17" s="5" t="n">
        <v>20938</v>
      </c>
    </row>
    <row r="18" spans="1:4">
      <c r="A18" s="4" t="s">
        <v>42</v>
      </c>
      <c r="C18" s="5" t="n">
        <v>71751</v>
      </c>
      <c r="D18" s="5" t="n">
        <v>52030</v>
      </c>
    </row>
    <row r="19" spans="1:4">
      <c r="A19" s="4" t="s">
        <v>43</v>
      </c>
      <c r="C19" s="5" t="n">
        <v>5275548</v>
      </c>
      <c r="D19" s="5" t="n">
        <v>4814037</v>
      </c>
    </row>
    <row r="20" spans="1:4">
      <c r="A20" s="3" t="s">
        <v>44</v>
      </c>
    </row>
    <row r="21" spans="1:4">
      <c r="A21" s="4" t="s">
        <v>45</v>
      </c>
      <c r="C21" s="5" t="n">
        <v>2558134</v>
      </c>
      <c r="D21" s="5" t="n">
        <v>2289727</v>
      </c>
    </row>
    <row r="22" spans="1:4">
      <c r="A22" s="4" t="s">
        <v>46</v>
      </c>
      <c r="C22" s="5" t="n">
        <v>990518</v>
      </c>
      <c r="D22" s="5" t="n">
        <v>887344</v>
      </c>
    </row>
    <row r="23" spans="1:4">
      <c r="A23" s="4" t="s">
        <v>47</v>
      </c>
      <c r="C23" s="5" t="n">
        <v>129306</v>
      </c>
      <c r="D23" s="5" t="n">
        <v>108980</v>
      </c>
    </row>
    <row r="24" spans="1:4">
      <c r="A24" s="4" t="s">
        <v>48</v>
      </c>
      <c r="C24" s="5" t="n">
        <v>263845</v>
      </c>
      <c r="D24" s="5" t="n">
        <v>263728</v>
      </c>
    </row>
    <row r="25" spans="1:4">
      <c r="A25" s="4" t="s">
        <v>49</v>
      </c>
      <c r="C25" s="5" t="n">
        <v>21862</v>
      </c>
      <c r="D25" s="5" t="n">
        <v>0</v>
      </c>
    </row>
    <row r="26" spans="1:4">
      <c r="A26" s="4" t="s">
        <v>50</v>
      </c>
      <c r="C26" s="5" t="n">
        <v>87692</v>
      </c>
      <c r="D26" s="5" t="n">
        <v>86070</v>
      </c>
    </row>
    <row r="27" spans="1:4">
      <c r="A27" s="4" t="s">
        <v>51</v>
      </c>
      <c r="C27" s="5" t="n">
        <v>4051357</v>
      </c>
      <c r="D27" s="5" t="n">
        <v>3635849</v>
      </c>
    </row>
    <row r="28" spans="1:4">
      <c r="A28" s="3" t="s">
        <v>52</v>
      </c>
    </row>
    <row r="29" spans="1:4">
      <c r="A29" s="4" t="s">
        <v>53</v>
      </c>
      <c r="B29" s="4" t="s">
        <v>54</v>
      </c>
      <c r="C29" s="5" t="n">
        <v>0</v>
      </c>
      <c r="D29" s="5" t="n">
        <v>0</v>
      </c>
    </row>
    <row r="30" spans="1:4">
      <c r="A30" s="4" t="s">
        <v>55</v>
      </c>
      <c r="B30" s="4" t="s">
        <v>54</v>
      </c>
      <c r="C30" s="5" t="n">
        <v>3650</v>
      </c>
      <c r="D30" s="5" t="n">
        <v>3612</v>
      </c>
    </row>
    <row r="31" spans="1:4">
      <c r="A31" s="4" t="s">
        <v>56</v>
      </c>
      <c r="B31" s="4" t="s">
        <v>54</v>
      </c>
      <c r="C31" s="5" t="n">
        <v>371512</v>
      </c>
      <c r="D31" s="5" t="n">
        <v>373983</v>
      </c>
    </row>
    <row r="32" spans="1:4">
      <c r="A32" s="4" t="s">
        <v>57</v>
      </c>
      <c r="B32" s="4" t="s">
        <v>54</v>
      </c>
      <c r="C32" s="5" t="n">
        <v>-155801</v>
      </c>
      <c r="D32" s="5" t="n">
        <v>-155801</v>
      </c>
    </row>
    <row r="33" spans="1:4">
      <c r="A33" s="4" t="s">
        <v>58</v>
      </c>
      <c r="B33" s="4" t="s">
        <v>54</v>
      </c>
      <c r="C33" s="5" t="n">
        <v>956290</v>
      </c>
      <c r="D33" s="5" t="n">
        <v>947519</v>
      </c>
    </row>
    <row r="34" spans="1:4">
      <c r="A34" s="4" t="s">
        <v>59</v>
      </c>
      <c r="B34" s="4" t="s">
        <v>54</v>
      </c>
      <c r="C34" s="5" t="n">
        <v>48540</v>
      </c>
      <c r="D34" s="5" t="n">
        <v>8875</v>
      </c>
    </row>
    <row r="35" spans="1:4">
      <c r="A35" s="4" t="s">
        <v>60</v>
      </c>
      <c r="B35" s="4" t="s">
        <v>54</v>
      </c>
      <c r="C35" s="5" t="n">
        <v>1224191</v>
      </c>
      <c r="D35" s="5" t="n">
        <v>1178188</v>
      </c>
    </row>
    <row r="36" spans="1:4">
      <c r="A36" s="4" t="s">
        <v>61</v>
      </c>
      <c r="C36" s="7" t="n">
        <v>5275548</v>
      </c>
      <c r="D36" s="7" t="n">
        <v>4814037</v>
      </c>
    </row>
    <row r="37" spans="1:4"/>
    <row r="38" spans="1:4">
      <c r="A38" s="4" t="s">
        <v>54</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86</v>
      </c>
      <c r="B8" s="4" t="s">
        <v>250</v>
      </c>
    </row>
    <row r="9" spans="1:2">
      <c r="A9" s="4" t="s">
        <v>251</v>
      </c>
      <c r="B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64</v>
      </c>
      <c r="B1" s="2" t="s">
        <v>1</v>
      </c>
    </row>
    <row r="2" spans="1:3">
      <c r="B2" s="2" t="s">
        <v>265</v>
      </c>
      <c r="C2" s="2" t="s">
        <v>266</v>
      </c>
    </row>
    <row r="3" spans="1:3">
      <c r="A3" s="3" t="s">
        <v>267</v>
      </c>
    </row>
    <row r="4" spans="1:3">
      <c r="A4" s="4" t="s">
        <v>268</v>
      </c>
      <c r="B4" s="5" t="n">
        <v>2</v>
      </c>
    </row>
    <row r="5" spans="1:3">
      <c r="A5" s="4" t="s">
        <v>269</v>
      </c>
      <c r="C5" s="4" t="s">
        <v>270</v>
      </c>
    </row>
    <row r="6" spans="1:3">
      <c r="A6" s="4" t="s">
        <v>271</v>
      </c>
      <c r="B6" s="4" t="s">
        <v>272</v>
      </c>
    </row>
    <row r="7" spans="1:3">
      <c r="A7" s="4" t="s">
        <v>273</v>
      </c>
      <c r="B7" s="7" t="n">
        <v>0</v>
      </c>
    </row>
    <row r="8" spans="1:3">
      <c r="A8" s="10" t="n">
        <v>1221</v>
      </c>
    </row>
    <row r="9" spans="1:3">
      <c r="A9" s="3" t="s">
        <v>267</v>
      </c>
    </row>
    <row r="10" spans="1:3">
      <c r="A10" s="4" t="s">
        <v>274</v>
      </c>
      <c r="B10"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75</v>
      </c>
      <c r="B1" s="2" t="s">
        <v>1</v>
      </c>
    </row>
    <row r="2" spans="1:2">
      <c r="B2" s="2" t="s">
        <v>276</v>
      </c>
    </row>
    <row r="3" spans="1:2">
      <c r="A3" s="3" t="s">
        <v>277</v>
      </c>
    </row>
    <row r="4" spans="1:2">
      <c r="A4" s="4" t="s">
        <v>278</v>
      </c>
      <c r="B4" s="5" t="n">
        <v>3</v>
      </c>
    </row>
    <row r="5" spans="1:2">
      <c r="A5" s="4" t="s">
        <v>279</v>
      </c>
    </row>
    <row r="6" spans="1:2">
      <c r="A6" s="3" t="s">
        <v>277</v>
      </c>
    </row>
    <row r="7" spans="1:2">
      <c r="A7" s="4" t="s">
        <v>280</v>
      </c>
      <c r="B7" s="5" t="n">
        <v>3</v>
      </c>
    </row>
    <row r="8" spans="1:2">
      <c r="A8" s="4" t="s">
        <v>281</v>
      </c>
    </row>
    <row r="9" spans="1:2">
      <c r="A9" s="3" t="s">
        <v>277</v>
      </c>
    </row>
    <row r="10" spans="1:2">
      <c r="A10" s="4" t="s">
        <v>280</v>
      </c>
      <c r="B10"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 customWidth="1" max="5" min="5" width="15"/>
    <col customWidth="1" max="6" min="6" width="14"/>
  </cols>
  <sheetData>
    <row r="1" spans="1:6">
      <c r="A1" s="1" t="s">
        <v>282</v>
      </c>
      <c r="C1" s="2" t="s">
        <v>78</v>
      </c>
      <c r="E1" s="2" t="s">
        <v>1</v>
      </c>
    </row>
    <row r="2" spans="1:6">
      <c r="C2" s="2" t="s">
        <v>2</v>
      </c>
      <c r="D2" s="2" t="s">
        <v>79</v>
      </c>
      <c r="E2" s="2" t="s">
        <v>2</v>
      </c>
      <c r="F2" s="2" t="s">
        <v>79</v>
      </c>
    </row>
    <row r="3" spans="1:6">
      <c r="A3" s="3" t="s">
        <v>277</v>
      </c>
    </row>
    <row r="4" spans="1:6">
      <c r="A4" s="4" t="s">
        <v>85</v>
      </c>
      <c r="C4" s="7" t="n">
        <v>301355</v>
      </c>
      <c r="D4" s="7" t="n">
        <v>284010</v>
      </c>
      <c r="E4" s="7" t="n">
        <v>881321</v>
      </c>
      <c r="F4" s="7" t="n">
        <v>816360</v>
      </c>
    </row>
    <row r="5" spans="1:6">
      <c r="A5" s="4" t="s">
        <v>283</v>
      </c>
      <c r="C5" s="5" t="n">
        <v>-276171</v>
      </c>
      <c r="D5" s="5" t="n">
        <v>-172793</v>
      </c>
      <c r="E5" s="5" t="n">
        <v>-622881</v>
      </c>
      <c r="F5" s="5" t="n">
        <v>-492955</v>
      </c>
    </row>
    <row r="6" spans="1:6">
      <c r="A6" s="4" t="s">
        <v>95</v>
      </c>
      <c r="C6" s="5" t="n">
        <v>-45509</v>
      </c>
      <c r="D6" s="5" t="n">
        <v>-42611</v>
      </c>
      <c r="E6" s="5" t="n">
        <v>-141526</v>
      </c>
      <c r="F6" s="5" t="n">
        <v>-120891</v>
      </c>
    </row>
    <row r="7" spans="1:6">
      <c r="A7" s="4" t="s">
        <v>96</v>
      </c>
      <c r="C7" s="5" t="n">
        <v>-45773</v>
      </c>
      <c r="D7" s="5" t="n">
        <v>-56137</v>
      </c>
      <c r="E7" s="5" t="n">
        <v>-165077</v>
      </c>
      <c r="F7" s="5" t="n">
        <v>-176020</v>
      </c>
    </row>
    <row r="8" spans="1:6">
      <c r="A8" s="4" t="s">
        <v>284</v>
      </c>
      <c r="C8" s="5" t="n">
        <v>8</v>
      </c>
      <c r="D8" s="5" t="n">
        <v>44</v>
      </c>
      <c r="E8" s="5" t="n">
        <v>40</v>
      </c>
      <c r="F8" s="5" t="n">
        <v>117</v>
      </c>
    </row>
    <row r="9" spans="1:6">
      <c r="A9" s="4" t="s">
        <v>285</v>
      </c>
      <c r="C9" s="5" t="n">
        <v>-66090</v>
      </c>
      <c r="D9" s="5" t="n">
        <v>12513</v>
      </c>
      <c r="E9" s="5" t="n">
        <v>-48123</v>
      </c>
      <c r="F9" s="5" t="n">
        <v>26611</v>
      </c>
    </row>
    <row r="10" spans="1:6">
      <c r="A10" s="4" t="s">
        <v>86</v>
      </c>
      <c r="C10" s="5" t="n">
        <v>22598</v>
      </c>
      <c r="D10" s="5" t="n">
        <v>19875</v>
      </c>
      <c r="E10" s="5" t="n">
        <v>66311</v>
      </c>
      <c r="F10" s="5" t="n">
        <v>59344</v>
      </c>
    </row>
    <row r="11" spans="1:6">
      <c r="A11" s="4" t="s">
        <v>90</v>
      </c>
      <c r="C11" s="5" t="n">
        <v>4218</v>
      </c>
      <c r="D11" s="5" t="n">
        <v>1586</v>
      </c>
      <c r="E11" s="5" t="n">
        <v>5868</v>
      </c>
      <c r="F11" s="5" t="n">
        <v>4993</v>
      </c>
    </row>
    <row r="12" spans="1:6">
      <c r="A12" s="4" t="s">
        <v>97</v>
      </c>
      <c r="C12" s="5" t="n">
        <v>-3862</v>
      </c>
      <c r="D12" s="5" t="n">
        <v>-3859</v>
      </c>
      <c r="E12" s="5" t="n">
        <v>-11584</v>
      </c>
      <c r="F12" s="5" t="n">
        <v>-11575</v>
      </c>
    </row>
    <row r="13" spans="1:6">
      <c r="A13" s="4" t="s">
        <v>91</v>
      </c>
      <c r="C13" s="5" t="n">
        <v>-1707</v>
      </c>
      <c r="D13" s="5" t="n">
        <v>-227</v>
      </c>
      <c r="E13" s="5" t="n">
        <v>-1082</v>
      </c>
      <c r="F13" s="5" t="n">
        <v>6679</v>
      </c>
    </row>
    <row r="14" spans="1:6">
      <c r="A14" s="4" t="s">
        <v>99</v>
      </c>
      <c r="C14" s="5" t="n">
        <v>-44843</v>
      </c>
      <c r="D14" s="5" t="n">
        <v>29888</v>
      </c>
      <c r="E14" s="5" t="n">
        <v>11390</v>
      </c>
      <c r="F14" s="5" t="n">
        <v>86052</v>
      </c>
    </row>
    <row r="15" spans="1:6">
      <c r="A15" s="4" t="s">
        <v>286</v>
      </c>
      <c r="C15" s="5" t="n">
        <v>16864</v>
      </c>
      <c r="D15" s="5" t="n">
        <v>-7875</v>
      </c>
      <c r="E15" s="5" t="n">
        <v>2243</v>
      </c>
      <c r="F15" s="5" t="n">
        <v>-24917</v>
      </c>
    </row>
    <row r="16" spans="1:6">
      <c r="A16" s="4" t="s">
        <v>101</v>
      </c>
      <c r="C16" s="7" t="n">
        <v>-27979</v>
      </c>
      <c r="D16" s="7" t="n">
        <v>22013</v>
      </c>
      <c r="E16" s="7" t="n">
        <v>13633</v>
      </c>
      <c r="F16" s="7" t="n">
        <v>61135</v>
      </c>
    </row>
    <row r="17" spans="1:6">
      <c r="A17" s="4" t="s">
        <v>287</v>
      </c>
      <c r="C17" s="4" t="s">
        <v>288</v>
      </c>
      <c r="D17" s="4" t="s">
        <v>289</v>
      </c>
      <c r="E17" s="4" t="s">
        <v>290</v>
      </c>
      <c r="F17" s="4" t="s">
        <v>291</v>
      </c>
    </row>
    <row r="18" spans="1:6">
      <c r="A18" s="4" t="s">
        <v>292</v>
      </c>
      <c r="C18" s="4" t="s">
        <v>293</v>
      </c>
      <c r="D18" s="4" t="s">
        <v>294</v>
      </c>
      <c r="E18" s="4" t="s">
        <v>295</v>
      </c>
      <c r="F18" s="4" t="s">
        <v>296</v>
      </c>
    </row>
    <row r="19" spans="1:6">
      <c r="A19" s="4" t="s">
        <v>297</v>
      </c>
      <c r="B19" s="4" t="s">
        <v>54</v>
      </c>
      <c r="C19" s="4" t="s">
        <v>298</v>
      </c>
      <c r="D19" s="4" t="s">
        <v>299</v>
      </c>
      <c r="E19" s="4" t="s">
        <v>300</v>
      </c>
      <c r="F19" s="4" t="s">
        <v>301</v>
      </c>
    </row>
    <row r="20" spans="1:6">
      <c r="A20" s="4" t="s">
        <v>302</v>
      </c>
      <c r="C20" s="4" t="s">
        <v>303</v>
      </c>
      <c r="D20" s="4" t="s">
        <v>304</v>
      </c>
      <c r="E20" s="4" t="s">
        <v>305</v>
      </c>
      <c r="F20" s="4" t="s">
        <v>306</v>
      </c>
    </row>
    <row r="21" spans="1:6">
      <c r="A21" s="4" t="s">
        <v>279</v>
      </c>
    </row>
    <row r="22" spans="1:6">
      <c r="A22" s="3" t="s">
        <v>277</v>
      </c>
    </row>
    <row r="23" spans="1:6">
      <c r="A23" s="4" t="s">
        <v>85</v>
      </c>
      <c r="C23" s="7" t="n">
        <v>169150</v>
      </c>
      <c r="D23" s="7" t="n">
        <v>161722</v>
      </c>
      <c r="E23" s="7" t="n">
        <v>500241</v>
      </c>
      <c r="F23" s="7" t="n">
        <v>462446</v>
      </c>
    </row>
    <row r="24" spans="1:6">
      <c r="A24" s="4" t="s">
        <v>283</v>
      </c>
      <c r="C24" s="5" t="n">
        <v>-135340</v>
      </c>
      <c r="D24" s="5" t="n">
        <v>-106320</v>
      </c>
      <c r="E24" s="5" t="n">
        <v>-339436</v>
      </c>
      <c r="F24" s="5" t="n">
        <v>-291260</v>
      </c>
    </row>
    <row r="25" spans="1:6">
      <c r="A25" s="4" t="s">
        <v>95</v>
      </c>
      <c r="C25" s="5" t="n">
        <v>-18286</v>
      </c>
      <c r="D25" s="5" t="n">
        <v>-18630</v>
      </c>
      <c r="E25" s="5" t="n">
        <v>-59130</v>
      </c>
      <c r="F25" s="5" t="n">
        <v>-50379</v>
      </c>
    </row>
    <row r="26" spans="1:6">
      <c r="A26" s="4" t="s">
        <v>96</v>
      </c>
      <c r="C26" s="5" t="n">
        <v>-25375</v>
      </c>
      <c r="D26" s="5" t="n">
        <v>-31517</v>
      </c>
      <c r="E26" s="5" t="n">
        <v>-91987</v>
      </c>
      <c r="F26" s="5" t="n">
        <v>-96848</v>
      </c>
    </row>
    <row r="27" spans="1:6">
      <c r="A27" s="4" t="s">
        <v>284</v>
      </c>
      <c r="C27" s="5" t="n">
        <v>125</v>
      </c>
      <c r="D27" s="5" t="n">
        <v>240</v>
      </c>
      <c r="E27" s="5" t="n">
        <v>335</v>
      </c>
      <c r="F27" s="5" t="n">
        <v>943</v>
      </c>
    </row>
    <row r="28" spans="1:6">
      <c r="A28" s="4" t="s">
        <v>285</v>
      </c>
      <c r="C28" s="5" t="n">
        <v>-9726</v>
      </c>
      <c r="D28" s="5" t="n">
        <v>5495</v>
      </c>
      <c r="E28" s="5" t="n">
        <v>10023</v>
      </c>
      <c r="F28" s="5" t="n">
        <v>24902</v>
      </c>
    </row>
    <row r="29" spans="1:6">
      <c r="A29" s="4" t="s">
        <v>99</v>
      </c>
      <c r="C29" s="7" t="n">
        <v>-9726</v>
      </c>
      <c r="D29" s="7" t="n">
        <v>5495</v>
      </c>
      <c r="E29" s="7" t="n">
        <v>10023</v>
      </c>
      <c r="F29" s="7" t="n">
        <v>24902</v>
      </c>
    </row>
    <row r="30" spans="1:6">
      <c r="A30" s="4" t="s">
        <v>287</v>
      </c>
      <c r="C30" s="4" t="s">
        <v>307</v>
      </c>
      <c r="D30" s="4" t="s">
        <v>308</v>
      </c>
      <c r="E30" s="4" t="s">
        <v>309</v>
      </c>
      <c r="F30" s="4" t="s">
        <v>310</v>
      </c>
    </row>
    <row r="31" spans="1:6">
      <c r="A31" s="4" t="s">
        <v>292</v>
      </c>
      <c r="C31" s="4" t="s">
        <v>311</v>
      </c>
      <c r="D31" s="4" t="s">
        <v>312</v>
      </c>
      <c r="E31" s="4" t="s">
        <v>313</v>
      </c>
      <c r="F31" s="4" t="s">
        <v>314</v>
      </c>
    </row>
    <row r="32" spans="1:6">
      <c r="A32" s="4" t="s">
        <v>297</v>
      </c>
      <c r="B32" s="4" t="s">
        <v>54</v>
      </c>
      <c r="C32" s="4" t="s">
        <v>315</v>
      </c>
      <c r="D32" s="4" t="s">
        <v>316</v>
      </c>
      <c r="E32" s="4" t="s">
        <v>317</v>
      </c>
      <c r="F32" s="4" t="s">
        <v>318</v>
      </c>
    </row>
    <row r="33" spans="1:6">
      <c r="A33" s="4" t="s">
        <v>302</v>
      </c>
      <c r="C33" s="4" t="s">
        <v>319</v>
      </c>
      <c r="D33" s="4" t="s">
        <v>320</v>
      </c>
      <c r="E33" s="4" t="s">
        <v>321</v>
      </c>
      <c r="F33" s="4" t="s">
        <v>322</v>
      </c>
    </row>
    <row r="34" spans="1:6">
      <c r="A34" s="4" t="s">
        <v>281</v>
      </c>
    </row>
    <row r="35" spans="1:6">
      <c r="A35" s="3" t="s">
        <v>277</v>
      </c>
    </row>
    <row r="36" spans="1:6">
      <c r="A36" s="4" t="s">
        <v>85</v>
      </c>
      <c r="C36" s="7" t="n">
        <v>84407</v>
      </c>
      <c r="D36" s="7" t="n">
        <v>79761</v>
      </c>
      <c r="E36" s="7" t="n">
        <v>250593</v>
      </c>
      <c r="F36" s="7" t="n">
        <v>235602</v>
      </c>
    </row>
    <row r="37" spans="1:6">
      <c r="A37" s="4" t="s">
        <v>283</v>
      </c>
      <c r="C37" s="5" t="n">
        <v>-81713</v>
      </c>
      <c r="D37" s="5" t="n">
        <v>-45043</v>
      </c>
      <c r="E37" s="5" t="n">
        <v>-176513</v>
      </c>
      <c r="F37" s="5" t="n">
        <v>-133519</v>
      </c>
    </row>
    <row r="38" spans="1:6">
      <c r="A38" s="4" t="s">
        <v>95</v>
      </c>
      <c r="C38" s="5" t="n">
        <v>-16201</v>
      </c>
      <c r="D38" s="5" t="n">
        <v>-15348</v>
      </c>
      <c r="E38" s="5" t="n">
        <v>-54435</v>
      </c>
      <c r="F38" s="5" t="n">
        <v>-47524</v>
      </c>
    </row>
    <row r="39" spans="1:6">
      <c r="A39" s="4" t="s">
        <v>96</v>
      </c>
      <c r="C39" s="5" t="n">
        <v>-16388</v>
      </c>
      <c r="D39" s="5" t="n">
        <v>-20183</v>
      </c>
      <c r="E39" s="5" t="n">
        <v>-58687</v>
      </c>
      <c r="F39" s="5" t="n">
        <v>-64997</v>
      </c>
    </row>
    <row r="40" spans="1:6">
      <c r="A40" s="4" t="s">
        <v>285</v>
      </c>
      <c r="C40" s="5" t="n">
        <v>-29895</v>
      </c>
      <c r="D40" s="5" t="n">
        <v>-813</v>
      </c>
      <c r="E40" s="5" t="n">
        <v>-39042</v>
      </c>
      <c r="F40" s="5" t="n">
        <v>-10438</v>
      </c>
    </row>
    <row r="41" spans="1:6">
      <c r="A41" s="4" t="s">
        <v>99</v>
      </c>
      <c r="C41" s="7" t="n">
        <v>-29895</v>
      </c>
      <c r="D41" s="7" t="n">
        <v>-813</v>
      </c>
      <c r="E41" s="7" t="n">
        <v>-39042</v>
      </c>
      <c r="F41" s="7" t="n">
        <v>-10438</v>
      </c>
    </row>
    <row r="42" spans="1:6">
      <c r="A42" s="4" t="s">
        <v>287</v>
      </c>
      <c r="C42" s="4" t="s">
        <v>323</v>
      </c>
      <c r="D42" s="4" t="s">
        <v>324</v>
      </c>
      <c r="E42" s="4" t="s">
        <v>325</v>
      </c>
      <c r="F42" s="4" t="s">
        <v>326</v>
      </c>
    </row>
    <row r="43" spans="1:6">
      <c r="A43" s="4" t="s">
        <v>292</v>
      </c>
      <c r="C43" s="4" t="s">
        <v>327</v>
      </c>
      <c r="D43" s="4" t="s">
        <v>327</v>
      </c>
      <c r="E43" s="4" t="s">
        <v>328</v>
      </c>
      <c r="F43" s="4" t="s">
        <v>329</v>
      </c>
    </row>
    <row r="44" spans="1:6">
      <c r="A44" s="4" t="s">
        <v>297</v>
      </c>
      <c r="B44" s="4" t="s">
        <v>54</v>
      </c>
      <c r="C44" s="4" t="s">
        <v>316</v>
      </c>
      <c r="D44" s="4" t="s">
        <v>330</v>
      </c>
      <c r="E44" s="4" t="s">
        <v>331</v>
      </c>
      <c r="F44" s="4" t="s">
        <v>332</v>
      </c>
    </row>
    <row r="45" spans="1:6">
      <c r="A45" s="4" t="s">
        <v>302</v>
      </c>
      <c r="C45" s="4" t="s">
        <v>333</v>
      </c>
      <c r="D45" s="4" t="s">
        <v>334</v>
      </c>
      <c r="E45" s="4" t="s">
        <v>335</v>
      </c>
      <c r="F45" s="4" t="s">
        <v>336</v>
      </c>
    </row>
    <row r="46" spans="1:6">
      <c r="A46" s="4" t="s">
        <v>337</v>
      </c>
    </row>
    <row r="47" spans="1:6">
      <c r="A47" s="3" t="s">
        <v>277</v>
      </c>
    </row>
    <row r="48" spans="1:6">
      <c r="A48" s="4" t="s">
        <v>85</v>
      </c>
      <c r="C48" s="7" t="n">
        <v>47798</v>
      </c>
      <c r="D48" s="7" t="n">
        <v>42527</v>
      </c>
      <c r="E48" s="7" t="n">
        <v>130487</v>
      </c>
      <c r="F48" s="7" t="n">
        <v>118312</v>
      </c>
    </row>
    <row r="49" spans="1:6">
      <c r="A49" s="4" t="s">
        <v>283</v>
      </c>
      <c r="C49" s="5" t="n">
        <v>-59118</v>
      </c>
      <c r="D49" s="5" t="n">
        <v>-21430</v>
      </c>
      <c r="E49" s="5" t="n">
        <v>-106932</v>
      </c>
      <c r="F49" s="5" t="n">
        <v>-68176</v>
      </c>
    </row>
    <row r="50" spans="1:6">
      <c r="A50" s="4" t="s">
        <v>95</v>
      </c>
      <c r="C50" s="5" t="n">
        <v>-11233</v>
      </c>
      <c r="D50" s="5" t="n">
        <v>-8951</v>
      </c>
      <c r="E50" s="5" t="n">
        <v>-28695</v>
      </c>
      <c r="F50" s="5" t="n">
        <v>-24188</v>
      </c>
    </row>
    <row r="51" spans="1:6">
      <c r="A51" s="4" t="s">
        <v>96</v>
      </c>
      <c r="C51" s="5" t="n">
        <v>-4010</v>
      </c>
      <c r="D51" s="5" t="n">
        <v>-4437</v>
      </c>
      <c r="E51" s="5" t="n">
        <v>-14403</v>
      </c>
      <c r="F51" s="5" t="n">
        <v>-14175</v>
      </c>
    </row>
    <row r="52" spans="1:6">
      <c r="A52" s="4" t="s">
        <v>284</v>
      </c>
      <c r="C52" s="5" t="n">
        <v>94</v>
      </c>
      <c r="D52" s="5" t="n">
        <v>122</v>
      </c>
      <c r="E52" s="5" t="n">
        <v>439</v>
      </c>
      <c r="F52" s="5" t="n">
        <v>374</v>
      </c>
    </row>
    <row r="53" spans="1:6">
      <c r="A53" s="4" t="s">
        <v>285</v>
      </c>
      <c r="C53" s="5" t="n">
        <v>-26469</v>
      </c>
      <c r="D53" s="5" t="n">
        <v>7831</v>
      </c>
      <c r="E53" s="5" t="n">
        <v>-19104</v>
      </c>
      <c r="F53" s="5" t="n">
        <v>12147</v>
      </c>
    </row>
    <row r="54" spans="1:6">
      <c r="A54" s="4" t="s">
        <v>99</v>
      </c>
      <c r="C54" s="7" t="n">
        <v>-26469</v>
      </c>
      <c r="D54" s="7" t="n">
        <v>7831</v>
      </c>
      <c r="E54" s="7" t="n">
        <v>-19104</v>
      </c>
      <c r="F54" s="7" t="n">
        <v>12147</v>
      </c>
    </row>
    <row r="55" spans="1:6">
      <c r="A55" s="4" t="s">
        <v>287</v>
      </c>
      <c r="C55" s="4" t="s">
        <v>338</v>
      </c>
      <c r="D55" s="4" t="s">
        <v>339</v>
      </c>
      <c r="E55" s="4" t="s">
        <v>340</v>
      </c>
      <c r="F55" s="4" t="s">
        <v>341</v>
      </c>
    </row>
    <row r="56" spans="1:6">
      <c r="A56" s="4" t="s">
        <v>292</v>
      </c>
      <c r="C56" s="4" t="s">
        <v>331</v>
      </c>
      <c r="D56" s="4" t="s">
        <v>342</v>
      </c>
      <c r="E56" s="4" t="s">
        <v>343</v>
      </c>
      <c r="F56" s="4" t="s">
        <v>344</v>
      </c>
    </row>
    <row r="57" spans="1:6">
      <c r="A57" s="4" t="s">
        <v>297</v>
      </c>
      <c r="B57" s="4" t="s">
        <v>54</v>
      </c>
      <c r="C57" s="4" t="s">
        <v>345</v>
      </c>
      <c r="D57" s="4" t="s">
        <v>346</v>
      </c>
      <c r="E57" s="4" t="s">
        <v>347</v>
      </c>
      <c r="F57" s="4" t="s">
        <v>348</v>
      </c>
    </row>
    <row r="58" spans="1:6">
      <c r="A58" s="4" t="s">
        <v>302</v>
      </c>
      <c r="C58" s="4" t="s">
        <v>349</v>
      </c>
      <c r="D58" s="4" t="s">
        <v>350</v>
      </c>
      <c r="E58" s="4" t="s">
        <v>351</v>
      </c>
      <c r="F58" s="4" t="s">
        <v>352</v>
      </c>
    </row>
    <row r="59" spans="1:6">
      <c r="A59" s="4" t="s">
        <v>353</v>
      </c>
    </row>
    <row r="60" spans="1:6">
      <c r="A60" s="3" t="s">
        <v>277</v>
      </c>
    </row>
    <row r="61" spans="1:6">
      <c r="A61" s="4" t="s">
        <v>86</v>
      </c>
      <c r="B61" s="4" t="s">
        <v>138</v>
      </c>
      <c r="C61" s="7" t="n">
        <v>22598</v>
      </c>
      <c r="D61" s="7" t="n">
        <v>19875</v>
      </c>
      <c r="E61" s="7" t="n">
        <v>66311</v>
      </c>
      <c r="F61" s="7" t="n">
        <v>59344</v>
      </c>
    </row>
    <row r="62" spans="1:6">
      <c r="A62" s="4" t="s">
        <v>90</v>
      </c>
      <c r="B62" s="4" t="s">
        <v>138</v>
      </c>
      <c r="C62" s="5" t="n">
        <v>4218</v>
      </c>
      <c r="D62" s="5" t="n">
        <v>1586</v>
      </c>
      <c r="E62" s="5" t="n">
        <v>5868</v>
      </c>
      <c r="F62" s="5" t="n">
        <v>4993</v>
      </c>
    </row>
    <row r="63" spans="1:6">
      <c r="A63" s="4" t="s">
        <v>97</v>
      </c>
      <c r="B63" s="4" t="s">
        <v>138</v>
      </c>
      <c r="C63" s="5" t="n">
        <v>-3862</v>
      </c>
      <c r="D63" s="5" t="n">
        <v>-3859</v>
      </c>
      <c r="E63" s="5" t="n">
        <v>-11584</v>
      </c>
      <c r="F63" s="5" t="n">
        <v>-11575</v>
      </c>
    </row>
    <row r="64" spans="1:6">
      <c r="A64" s="4" t="s">
        <v>91</v>
      </c>
      <c r="B64" s="4" t="s">
        <v>138</v>
      </c>
      <c r="C64" s="5" t="n">
        <v>-1707</v>
      </c>
      <c r="D64" s="5" t="n">
        <v>-227</v>
      </c>
      <c r="E64" s="5" t="n">
        <v>-1082</v>
      </c>
      <c r="F64" s="5" t="n">
        <v>6679</v>
      </c>
    </row>
    <row r="65" spans="1:6">
      <c r="A65" s="4" t="s">
        <v>99</v>
      </c>
      <c r="B65" s="4" t="s">
        <v>138</v>
      </c>
      <c r="C65" s="5" t="n">
        <v>21247</v>
      </c>
      <c r="D65" s="5" t="n">
        <v>17375</v>
      </c>
      <c r="E65" s="5" t="n">
        <v>59513</v>
      </c>
      <c r="F65" s="5" t="n">
        <v>59441</v>
      </c>
    </row>
    <row r="66" spans="1:6">
      <c r="A66" s="4" t="s">
        <v>286</v>
      </c>
      <c r="B66" s="4" t="s">
        <v>138</v>
      </c>
      <c r="C66" s="5" t="n">
        <v>16864</v>
      </c>
      <c r="D66" s="5" t="n">
        <v>-7875</v>
      </c>
      <c r="E66" s="5" t="n">
        <v>2243</v>
      </c>
      <c r="F66" s="5" t="n">
        <v>-24917</v>
      </c>
    </row>
    <row r="67" spans="1:6">
      <c r="A67" s="4" t="s">
        <v>354</v>
      </c>
    </row>
    <row r="68" spans="1:6">
      <c r="A68" s="3" t="s">
        <v>277</v>
      </c>
    </row>
    <row r="69" spans="1:6">
      <c r="A69" s="4" t="s">
        <v>95</v>
      </c>
      <c r="B69" s="4" t="s">
        <v>138</v>
      </c>
      <c r="C69" s="5" t="n">
        <v>211</v>
      </c>
      <c r="D69" s="5" t="n">
        <v>318</v>
      </c>
      <c r="E69" s="5" t="n">
        <v>734</v>
      </c>
      <c r="F69" s="5" t="n">
        <v>1200</v>
      </c>
    </row>
    <row r="70" spans="1:6">
      <c r="A70" s="4" t="s">
        <v>284</v>
      </c>
      <c r="B70" s="4" t="s">
        <v>138</v>
      </c>
      <c r="C70" s="7" t="n">
        <v>-211</v>
      </c>
      <c r="D70" s="7" t="n">
        <v>-318</v>
      </c>
      <c r="E70" s="7" t="n">
        <v>-734</v>
      </c>
      <c r="F70" s="7" t="n">
        <v>-1200</v>
      </c>
    </row>
    <row r="71" spans="1:6"/>
    <row r="72" spans="1:6">
      <c r="A72" s="4" t="s">
        <v>54</v>
      </c>
      <c r="B72" s="4" t="s">
        <v>355</v>
      </c>
    </row>
    <row r="73" spans="1:6">
      <c r="A73" s="4" t="s">
        <v>138</v>
      </c>
      <c r="B73" s="4" t="s">
        <v>356</v>
      </c>
    </row>
  </sheetData>
  <mergeCells count="6">
    <mergeCell ref="A1:B2"/>
    <mergeCell ref="C1:D1"/>
    <mergeCell ref="E1:F1"/>
    <mergeCell ref="A71:E71"/>
    <mergeCell ref="B72:E72"/>
    <mergeCell ref="B73:E7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63</v>
      </c>
      <c r="B1" s="2" t="s">
        <v>64</v>
      </c>
      <c r="C1" s="2" t="s">
        <v>65</v>
      </c>
    </row>
    <row r="2" spans="1:3">
      <c r="A2" s="3" t="s">
        <v>66</v>
      </c>
    </row>
    <row r="3" spans="1:3">
      <c r="A3" s="4" t="s">
        <v>67</v>
      </c>
      <c r="B3" s="7" t="n">
        <v>2752102</v>
      </c>
      <c r="C3" s="7" t="n">
        <v>2628225</v>
      </c>
    </row>
    <row r="4" spans="1:3">
      <c r="A4" s="4" t="s">
        <v>68</v>
      </c>
      <c r="B4" s="5" t="n">
        <v>334739</v>
      </c>
      <c r="C4" s="5" t="n">
        <v>327911</v>
      </c>
    </row>
    <row r="5" spans="1:3">
      <c r="A5" s="4" t="s">
        <v>69</v>
      </c>
      <c r="B5" s="7" t="n">
        <v>247602</v>
      </c>
      <c r="C5" s="7" t="n">
        <v>143451</v>
      </c>
    </row>
    <row r="6" spans="1:3">
      <c r="A6" s="4" t="s">
        <v>70</v>
      </c>
      <c r="B6" s="8" t="n">
        <v>0.1</v>
      </c>
      <c r="C6" s="8" t="n">
        <v>0.1</v>
      </c>
    </row>
    <row r="7" spans="1:3">
      <c r="A7" s="4" t="s">
        <v>71</v>
      </c>
      <c r="B7" s="5" t="n">
        <v>1000000</v>
      </c>
      <c r="C7" s="5" t="n">
        <v>1000000</v>
      </c>
    </row>
    <row r="8" spans="1:3">
      <c r="A8" s="4" t="s">
        <v>72</v>
      </c>
      <c r="B8" s="5" t="n">
        <v>0</v>
      </c>
      <c r="C8" s="5" t="n">
        <v>0</v>
      </c>
    </row>
    <row r="9" spans="1:3">
      <c r="A9" s="4" t="s">
        <v>73</v>
      </c>
      <c r="B9" s="8" t="n">
        <v>0.1</v>
      </c>
      <c r="C9" s="8" t="n">
        <v>0.1</v>
      </c>
    </row>
    <row r="10" spans="1:3">
      <c r="A10" s="4" t="s">
        <v>74</v>
      </c>
      <c r="B10" s="5" t="n">
        <v>50000000</v>
      </c>
      <c r="C10" s="5" t="n">
        <v>50000000</v>
      </c>
    </row>
    <row r="11" spans="1:3">
      <c r="A11" s="4" t="s">
        <v>75</v>
      </c>
      <c r="B11" s="5" t="n">
        <v>36526000</v>
      </c>
      <c r="C11" s="5" t="n">
        <v>36147000</v>
      </c>
    </row>
    <row r="12" spans="1:3">
      <c r="A12" s="4" t="s">
        <v>76</v>
      </c>
      <c r="B12" s="5" t="n">
        <v>7023000</v>
      </c>
      <c r="C12" s="5" t="n">
        <v>70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3" t="s">
        <v>277</v>
      </c>
    </row>
    <row r="4" spans="1:5">
      <c r="A4" s="4" t="s">
        <v>81</v>
      </c>
      <c r="B4" s="7" t="n">
        <v>402038</v>
      </c>
      <c r="C4" s="7" t="n">
        <v>374930</v>
      </c>
      <c r="D4" s="7" t="n">
        <v>1304522</v>
      </c>
      <c r="E4" s="7" t="n">
        <v>1201372</v>
      </c>
    </row>
    <row r="5" spans="1:5">
      <c r="A5" s="4" t="s">
        <v>358</v>
      </c>
      <c r="B5" s="5" t="n">
        <v>-106022</v>
      </c>
      <c r="C5" s="5" t="n">
        <v>-97929</v>
      </c>
      <c r="D5" s="5" t="n">
        <v>-338061</v>
      </c>
      <c r="E5" s="5" t="n">
        <v>-298016</v>
      </c>
    </row>
    <row r="6" spans="1:5">
      <c r="A6" s="4" t="s">
        <v>83</v>
      </c>
      <c r="B6" s="5" t="n">
        <v>296016</v>
      </c>
      <c r="C6" s="5" t="n">
        <v>277001</v>
      </c>
      <c r="D6" s="5" t="n">
        <v>966461</v>
      </c>
      <c r="E6" s="5" t="n">
        <v>903356</v>
      </c>
    </row>
    <row r="7" spans="1:5">
      <c r="A7" s="4" t="s">
        <v>85</v>
      </c>
      <c r="B7" s="7" t="n">
        <v>301355</v>
      </c>
      <c r="C7" s="5" t="n">
        <v>284010</v>
      </c>
      <c r="D7" s="7" t="n">
        <v>881321</v>
      </c>
      <c r="E7" s="5" t="n">
        <v>816360</v>
      </c>
    </row>
    <row r="8" spans="1:5">
      <c r="A8" s="4" t="s">
        <v>359</v>
      </c>
      <c r="B8" s="4" t="s">
        <v>360</v>
      </c>
      <c r="D8" s="4" t="s">
        <v>361</v>
      </c>
    </row>
    <row r="9" spans="1:5">
      <c r="A9" s="4" t="s">
        <v>362</v>
      </c>
      <c r="B9" s="4" t="s">
        <v>363</v>
      </c>
      <c r="D9" s="4" t="s">
        <v>364</v>
      </c>
    </row>
    <row r="10" spans="1:5">
      <c r="A10" s="4" t="s">
        <v>365</v>
      </c>
      <c r="B10" s="4" t="s">
        <v>366</v>
      </c>
      <c r="D10" s="4" t="s">
        <v>367</v>
      </c>
    </row>
    <row r="11" spans="1:5">
      <c r="A11" s="4" t="s">
        <v>368</v>
      </c>
      <c r="B11" s="4" t="s">
        <v>369</v>
      </c>
      <c r="D11" s="4" t="s">
        <v>370</v>
      </c>
    </row>
    <row r="12" spans="1:5">
      <c r="A12" s="4" t="s">
        <v>279</v>
      </c>
    </row>
    <row r="13" spans="1:5">
      <c r="A13" s="3" t="s">
        <v>277</v>
      </c>
    </row>
    <row r="14" spans="1:5">
      <c r="A14" s="4" t="s">
        <v>81</v>
      </c>
      <c r="B14" s="7" t="n">
        <v>235052</v>
      </c>
      <c r="C14" s="5" t="n">
        <v>234647</v>
      </c>
      <c r="D14" s="7" t="n">
        <v>729843</v>
      </c>
      <c r="E14" s="5" t="n">
        <v>689218</v>
      </c>
    </row>
    <row r="15" spans="1:5">
      <c r="A15" s="4" t="s">
        <v>358</v>
      </c>
      <c r="B15" s="5" t="n">
        <v>-64328</v>
      </c>
      <c r="C15" s="5" t="n">
        <v>-61359</v>
      </c>
      <c r="D15" s="5" t="n">
        <v>-199672</v>
      </c>
      <c r="E15" s="5" t="n">
        <v>-178474</v>
      </c>
    </row>
    <row r="16" spans="1:5">
      <c r="A16" s="4" t="s">
        <v>83</v>
      </c>
      <c r="B16" s="5" t="n">
        <v>170724</v>
      </c>
      <c r="C16" s="5" t="n">
        <v>173288</v>
      </c>
      <c r="D16" s="5" t="n">
        <v>530171</v>
      </c>
      <c r="E16" s="5" t="n">
        <v>510744</v>
      </c>
    </row>
    <row r="17" spans="1:5">
      <c r="A17" s="4" t="s">
        <v>85</v>
      </c>
      <c r="B17" s="7" t="n">
        <v>169150</v>
      </c>
      <c r="C17" s="5" t="n">
        <v>161722</v>
      </c>
      <c r="D17" s="7" t="n">
        <v>500241</v>
      </c>
      <c r="E17" s="5" t="n">
        <v>462446</v>
      </c>
    </row>
    <row r="18" spans="1:5">
      <c r="A18" s="4" t="s">
        <v>359</v>
      </c>
      <c r="B18" s="4" t="s">
        <v>371</v>
      </c>
      <c r="D18" s="4" t="s">
        <v>372</v>
      </c>
    </row>
    <row r="19" spans="1:5">
      <c r="A19" s="4" t="s">
        <v>362</v>
      </c>
      <c r="B19" s="4" t="s">
        <v>373</v>
      </c>
      <c r="D19" s="4" t="s">
        <v>374</v>
      </c>
    </row>
    <row r="20" spans="1:5">
      <c r="A20" s="4" t="s">
        <v>365</v>
      </c>
      <c r="B20" s="4" t="s">
        <v>375</v>
      </c>
      <c r="D20" s="4" t="s">
        <v>376</v>
      </c>
    </row>
    <row r="21" spans="1:5">
      <c r="A21" s="4" t="s">
        <v>368</v>
      </c>
      <c r="B21" s="4" t="s">
        <v>377</v>
      </c>
      <c r="D21" s="4" t="s">
        <v>345</v>
      </c>
    </row>
    <row r="22" spans="1:5">
      <c r="A22" s="4" t="s">
        <v>378</v>
      </c>
    </row>
    <row r="23" spans="1:5">
      <c r="A23" s="3" t="s">
        <v>277</v>
      </c>
    </row>
    <row r="24" spans="1:5">
      <c r="A24" s="4" t="s">
        <v>81</v>
      </c>
      <c r="B24" s="7" t="n">
        <v>36403</v>
      </c>
      <c r="C24" s="5" t="n">
        <v>40271</v>
      </c>
      <c r="D24" s="7" t="n">
        <v>119040</v>
      </c>
      <c r="E24" s="5" t="n">
        <v>129621</v>
      </c>
    </row>
    <row r="25" spans="1:5">
      <c r="A25" s="4" t="s">
        <v>358</v>
      </c>
      <c r="B25" s="5" t="n">
        <v>-18859</v>
      </c>
      <c r="C25" s="5" t="n">
        <v>-17636</v>
      </c>
      <c r="D25" s="5" t="n">
        <v>-55830</v>
      </c>
      <c r="E25" s="5" t="n">
        <v>-53823</v>
      </c>
    </row>
    <row r="26" spans="1:5">
      <c r="A26" s="4" t="s">
        <v>83</v>
      </c>
      <c r="B26" s="5" t="n">
        <v>17544</v>
      </c>
      <c r="C26" s="5" t="n">
        <v>22635</v>
      </c>
      <c r="D26" s="5" t="n">
        <v>63210</v>
      </c>
      <c r="E26" s="5" t="n">
        <v>75798</v>
      </c>
    </row>
    <row r="27" spans="1:5">
      <c r="A27" s="4" t="s">
        <v>85</v>
      </c>
      <c r="B27" s="7" t="n">
        <v>20129</v>
      </c>
      <c r="C27" s="5" t="n">
        <v>25465</v>
      </c>
      <c r="D27" s="7" t="n">
        <v>64635</v>
      </c>
      <c r="E27" s="5" t="n">
        <v>73636</v>
      </c>
    </row>
    <row r="28" spans="1:5">
      <c r="A28" s="4" t="s">
        <v>359</v>
      </c>
      <c r="B28" s="4" t="s">
        <v>379</v>
      </c>
      <c r="D28" s="4" t="s">
        <v>380</v>
      </c>
    </row>
    <row r="29" spans="1:5">
      <c r="A29" s="4" t="s">
        <v>362</v>
      </c>
      <c r="B29" s="4" t="s">
        <v>366</v>
      </c>
      <c r="D29" s="4" t="s">
        <v>381</v>
      </c>
    </row>
    <row r="30" spans="1:5">
      <c r="A30" s="4" t="s">
        <v>365</v>
      </c>
      <c r="B30" s="4" t="s">
        <v>382</v>
      </c>
      <c r="D30" s="4" t="s">
        <v>383</v>
      </c>
    </row>
    <row r="31" spans="1:5">
      <c r="A31" s="4" t="s">
        <v>368</v>
      </c>
      <c r="B31" s="4" t="s">
        <v>384</v>
      </c>
      <c r="D31" s="4" t="s">
        <v>385</v>
      </c>
    </row>
    <row r="32" spans="1:5">
      <c r="A32" s="4" t="s">
        <v>386</v>
      </c>
    </row>
    <row r="33" spans="1:5">
      <c r="A33" s="3" t="s">
        <v>277</v>
      </c>
    </row>
    <row r="34" spans="1:5">
      <c r="A34" s="4" t="s">
        <v>81</v>
      </c>
      <c r="B34" s="7" t="n">
        <v>166097</v>
      </c>
      <c r="C34" s="5" t="n">
        <v>161600</v>
      </c>
      <c r="D34" s="7" t="n">
        <v>524223</v>
      </c>
      <c r="E34" s="5" t="n">
        <v>471532</v>
      </c>
    </row>
    <row r="35" spans="1:5">
      <c r="A35" s="4" t="s">
        <v>358</v>
      </c>
      <c r="B35" s="5" t="n">
        <v>-39952</v>
      </c>
      <c r="C35" s="5" t="n">
        <v>-36011</v>
      </c>
      <c r="D35" s="5" t="n">
        <v>-129297</v>
      </c>
      <c r="E35" s="5" t="n">
        <v>-103286</v>
      </c>
    </row>
    <row r="36" spans="1:5">
      <c r="A36" s="4" t="s">
        <v>83</v>
      </c>
      <c r="B36" s="5" t="n">
        <v>126145</v>
      </c>
      <c r="C36" s="5" t="n">
        <v>125589</v>
      </c>
      <c r="D36" s="5" t="n">
        <v>394926</v>
      </c>
      <c r="E36" s="5" t="n">
        <v>368246</v>
      </c>
    </row>
    <row r="37" spans="1:5">
      <c r="A37" s="4" t="s">
        <v>85</v>
      </c>
      <c r="B37" s="7" t="n">
        <v>125931</v>
      </c>
      <c r="C37" s="5" t="n">
        <v>115971</v>
      </c>
      <c r="D37" s="7" t="n">
        <v>366280</v>
      </c>
      <c r="E37" s="5" t="n">
        <v>335342</v>
      </c>
    </row>
    <row r="38" spans="1:5">
      <c r="A38" s="4" t="s">
        <v>359</v>
      </c>
      <c r="B38" s="4" t="s">
        <v>387</v>
      </c>
      <c r="D38" s="4" t="s">
        <v>388</v>
      </c>
    </row>
    <row r="39" spans="1:5">
      <c r="A39" s="4" t="s">
        <v>362</v>
      </c>
      <c r="B39" s="4" t="s">
        <v>314</v>
      </c>
      <c r="D39" s="4" t="s">
        <v>389</v>
      </c>
    </row>
    <row r="40" spans="1:5">
      <c r="A40" s="4" t="s">
        <v>365</v>
      </c>
      <c r="B40" s="4" t="s">
        <v>390</v>
      </c>
      <c r="D40" s="4" t="s">
        <v>360</v>
      </c>
    </row>
    <row r="41" spans="1:5">
      <c r="A41" s="4" t="s">
        <v>368</v>
      </c>
      <c r="B41" s="4" t="s">
        <v>361</v>
      </c>
      <c r="D41" s="4" t="s">
        <v>391</v>
      </c>
    </row>
    <row r="42" spans="1:5">
      <c r="A42" s="4" t="s">
        <v>392</v>
      </c>
    </row>
    <row r="43" spans="1:5">
      <c r="A43" s="3" t="s">
        <v>277</v>
      </c>
    </row>
    <row r="44" spans="1:5">
      <c r="A44" s="4" t="s">
        <v>81</v>
      </c>
      <c r="B44" s="7" t="n">
        <v>32552</v>
      </c>
      <c r="C44" s="5" t="n">
        <v>32776</v>
      </c>
      <c r="D44" s="7" t="n">
        <v>86580</v>
      </c>
      <c r="E44" s="5" t="n">
        <v>88065</v>
      </c>
    </row>
    <row r="45" spans="1:5">
      <c r="A45" s="4" t="s">
        <v>358</v>
      </c>
      <c r="B45" s="5" t="n">
        <v>-5517</v>
      </c>
      <c r="C45" s="5" t="n">
        <v>-7712</v>
      </c>
      <c r="D45" s="5" t="n">
        <v>-14545</v>
      </c>
      <c r="E45" s="5" t="n">
        <v>-21365</v>
      </c>
    </row>
    <row r="46" spans="1:5">
      <c r="A46" s="4" t="s">
        <v>83</v>
      </c>
      <c r="B46" s="5" t="n">
        <v>27035</v>
      </c>
      <c r="C46" s="5" t="n">
        <v>25064</v>
      </c>
      <c r="D46" s="5" t="n">
        <v>72035</v>
      </c>
      <c r="E46" s="5" t="n">
        <v>66700</v>
      </c>
    </row>
    <row r="47" spans="1:5">
      <c r="A47" s="4" t="s">
        <v>85</v>
      </c>
      <c r="B47" s="7" t="n">
        <v>23090</v>
      </c>
      <c r="C47" s="5" t="n">
        <v>20286</v>
      </c>
      <c r="D47" s="7" t="n">
        <v>69326</v>
      </c>
      <c r="E47" s="5" t="n">
        <v>53468</v>
      </c>
    </row>
    <row r="48" spans="1:5">
      <c r="A48" s="4" t="s">
        <v>359</v>
      </c>
      <c r="B48" s="4" t="s">
        <v>393</v>
      </c>
      <c r="D48" s="4" t="s">
        <v>394</v>
      </c>
    </row>
    <row r="49" spans="1:5">
      <c r="A49" s="4" t="s">
        <v>362</v>
      </c>
      <c r="B49" s="4" t="s">
        <v>395</v>
      </c>
      <c r="D49" s="4" t="s">
        <v>396</v>
      </c>
    </row>
    <row r="50" spans="1:5">
      <c r="A50" s="4" t="s">
        <v>365</v>
      </c>
      <c r="B50" s="4" t="s">
        <v>397</v>
      </c>
      <c r="D50" s="4" t="s">
        <v>370</v>
      </c>
    </row>
    <row r="51" spans="1:5">
      <c r="A51" s="4" t="s">
        <v>368</v>
      </c>
      <c r="B51" s="4" t="s">
        <v>398</v>
      </c>
      <c r="D51" s="4" t="s">
        <v>399</v>
      </c>
    </row>
    <row r="52" spans="1:5">
      <c r="A52" s="4" t="s">
        <v>281</v>
      </c>
    </row>
    <row r="53" spans="1:5">
      <c r="A53" s="3" t="s">
        <v>277</v>
      </c>
    </row>
    <row r="54" spans="1:5">
      <c r="A54" s="4" t="s">
        <v>81</v>
      </c>
      <c r="B54" s="7" t="n">
        <v>113601</v>
      </c>
      <c r="C54" s="5" t="n">
        <v>104484</v>
      </c>
      <c r="D54" s="7" t="n">
        <v>386654</v>
      </c>
      <c r="E54" s="5" t="n">
        <v>384367</v>
      </c>
    </row>
    <row r="55" spans="1:5">
      <c r="A55" s="4" t="s">
        <v>358</v>
      </c>
      <c r="B55" s="5" t="n">
        <v>-38966</v>
      </c>
      <c r="C55" s="5" t="n">
        <v>-35194</v>
      </c>
      <c r="D55" s="5" t="n">
        <v>-129368</v>
      </c>
      <c r="E55" s="5" t="n">
        <v>-112075</v>
      </c>
    </row>
    <row r="56" spans="1:5">
      <c r="A56" s="4" t="s">
        <v>83</v>
      </c>
      <c r="B56" s="5" t="n">
        <v>74635</v>
      </c>
      <c r="C56" s="5" t="n">
        <v>69290</v>
      </c>
      <c r="D56" s="5" t="n">
        <v>257286</v>
      </c>
      <c r="E56" s="5" t="n">
        <v>272292</v>
      </c>
    </row>
    <row r="57" spans="1:5">
      <c r="A57" s="4" t="s">
        <v>85</v>
      </c>
      <c r="B57" s="7" t="n">
        <v>84407</v>
      </c>
      <c r="C57" s="5" t="n">
        <v>79761</v>
      </c>
      <c r="D57" s="7" t="n">
        <v>250593</v>
      </c>
      <c r="E57" s="5" t="n">
        <v>235602</v>
      </c>
    </row>
    <row r="58" spans="1:5">
      <c r="A58" s="4" t="s">
        <v>359</v>
      </c>
      <c r="B58" s="4" t="s">
        <v>400</v>
      </c>
      <c r="D58" s="4" t="s">
        <v>401</v>
      </c>
    </row>
    <row r="59" spans="1:5">
      <c r="A59" s="4" t="s">
        <v>362</v>
      </c>
      <c r="B59" s="4" t="s">
        <v>347</v>
      </c>
      <c r="D59" s="4" t="s">
        <v>402</v>
      </c>
    </row>
    <row r="60" spans="1:5">
      <c r="A60" s="4" t="s">
        <v>365</v>
      </c>
      <c r="B60" s="4" t="s">
        <v>403</v>
      </c>
      <c r="D60" s="4" t="s">
        <v>404</v>
      </c>
    </row>
    <row r="61" spans="1:5">
      <c r="A61" s="4" t="s">
        <v>368</v>
      </c>
      <c r="B61" s="4" t="s">
        <v>405</v>
      </c>
      <c r="D61" s="4" t="s">
        <v>406</v>
      </c>
    </row>
    <row r="62" spans="1:5">
      <c r="A62" s="4" t="s">
        <v>407</v>
      </c>
    </row>
    <row r="63" spans="1:5">
      <c r="A63" s="3" t="s">
        <v>277</v>
      </c>
    </row>
    <row r="64" spans="1:5">
      <c r="A64" s="4" t="s">
        <v>81</v>
      </c>
      <c r="B64" s="7" t="n">
        <v>41689</v>
      </c>
      <c r="C64" s="5" t="n">
        <v>38453</v>
      </c>
      <c r="D64" s="7" t="n">
        <v>160119</v>
      </c>
      <c r="E64" s="5" t="n">
        <v>151548</v>
      </c>
    </row>
    <row r="65" spans="1:5">
      <c r="A65" s="4" t="s">
        <v>358</v>
      </c>
      <c r="B65" s="5" t="n">
        <v>-9948</v>
      </c>
      <c r="C65" s="5" t="n">
        <v>-12631</v>
      </c>
      <c r="D65" s="5" t="n">
        <v>-33410</v>
      </c>
      <c r="E65" s="5" t="n">
        <v>-33274</v>
      </c>
    </row>
    <row r="66" spans="1:5">
      <c r="A66" s="4" t="s">
        <v>83</v>
      </c>
      <c r="B66" s="5" t="n">
        <v>31741</v>
      </c>
      <c r="C66" s="5" t="n">
        <v>25822</v>
      </c>
      <c r="D66" s="5" t="n">
        <v>126709</v>
      </c>
      <c r="E66" s="5" t="n">
        <v>118274</v>
      </c>
    </row>
    <row r="67" spans="1:5">
      <c r="A67" s="4" t="s">
        <v>85</v>
      </c>
      <c r="B67" s="7" t="n">
        <v>39038</v>
      </c>
      <c r="C67" s="5" t="n">
        <v>34794</v>
      </c>
      <c r="D67" s="7" t="n">
        <v>116058</v>
      </c>
      <c r="E67" s="5" t="n">
        <v>109746</v>
      </c>
    </row>
    <row r="68" spans="1:5">
      <c r="A68" s="4" t="s">
        <v>359</v>
      </c>
      <c r="B68" s="4" t="s">
        <v>408</v>
      </c>
      <c r="D68" s="4" t="s">
        <v>409</v>
      </c>
    </row>
    <row r="69" spans="1:5">
      <c r="A69" s="4" t="s">
        <v>362</v>
      </c>
      <c r="B69" s="4" t="s">
        <v>410</v>
      </c>
      <c r="D69" s="4" t="s">
        <v>390</v>
      </c>
    </row>
    <row r="70" spans="1:5">
      <c r="A70" s="4" t="s">
        <v>365</v>
      </c>
      <c r="B70" s="4" t="s">
        <v>411</v>
      </c>
      <c r="D70" s="4" t="s">
        <v>412</v>
      </c>
    </row>
    <row r="71" spans="1:5">
      <c r="A71" s="4" t="s">
        <v>368</v>
      </c>
      <c r="B71" s="4" t="s">
        <v>413</v>
      </c>
      <c r="D71" s="4" t="s">
        <v>405</v>
      </c>
    </row>
    <row r="72" spans="1:5">
      <c r="A72" s="4" t="s">
        <v>414</v>
      </c>
    </row>
    <row r="73" spans="1:5">
      <c r="A73" s="3" t="s">
        <v>277</v>
      </c>
    </row>
    <row r="74" spans="1:5">
      <c r="A74" s="4" t="s">
        <v>81</v>
      </c>
      <c r="B74" s="7" t="n">
        <v>37415</v>
      </c>
      <c r="C74" s="5" t="n">
        <v>38077</v>
      </c>
      <c r="D74" s="7" t="n">
        <v>124446</v>
      </c>
      <c r="E74" s="5" t="n">
        <v>145125</v>
      </c>
    </row>
    <row r="75" spans="1:5">
      <c r="A75" s="4" t="s">
        <v>358</v>
      </c>
      <c r="B75" s="5" t="n">
        <v>-19772</v>
      </c>
      <c r="C75" s="5" t="n">
        <v>-15331</v>
      </c>
      <c r="D75" s="5" t="n">
        <v>-69780</v>
      </c>
      <c r="E75" s="5" t="n">
        <v>-57025</v>
      </c>
    </row>
    <row r="76" spans="1:5">
      <c r="A76" s="4" t="s">
        <v>83</v>
      </c>
      <c r="B76" s="5" t="n">
        <v>17643</v>
      </c>
      <c r="C76" s="5" t="n">
        <v>22746</v>
      </c>
      <c r="D76" s="5" t="n">
        <v>54666</v>
      </c>
      <c r="E76" s="5" t="n">
        <v>88100</v>
      </c>
    </row>
    <row r="77" spans="1:5">
      <c r="A77" s="4" t="s">
        <v>85</v>
      </c>
      <c r="B77" s="7" t="n">
        <v>21775</v>
      </c>
      <c r="C77" s="5" t="n">
        <v>25584</v>
      </c>
      <c r="D77" s="7" t="n">
        <v>67292</v>
      </c>
      <c r="E77" s="5" t="n">
        <v>70608</v>
      </c>
    </row>
    <row r="78" spans="1:5">
      <c r="A78" s="4" t="s">
        <v>359</v>
      </c>
      <c r="B78" s="4" t="s">
        <v>394</v>
      </c>
      <c r="D78" s="4" t="s">
        <v>415</v>
      </c>
    </row>
    <row r="79" spans="1:5">
      <c r="A79" s="4" t="s">
        <v>362</v>
      </c>
      <c r="B79" s="4" t="s">
        <v>416</v>
      </c>
      <c r="D79" s="4" t="s">
        <v>417</v>
      </c>
    </row>
    <row r="80" spans="1:5">
      <c r="A80" s="4" t="s">
        <v>365</v>
      </c>
      <c r="B80" s="4" t="s">
        <v>418</v>
      </c>
      <c r="D80" s="4" t="s">
        <v>419</v>
      </c>
    </row>
    <row r="81" spans="1:5">
      <c r="A81" s="4" t="s">
        <v>368</v>
      </c>
      <c r="B81" s="4" t="s">
        <v>420</v>
      </c>
      <c r="D81" s="4" t="s">
        <v>421</v>
      </c>
    </row>
    <row r="82" spans="1:5">
      <c r="A82" s="4" t="s">
        <v>422</v>
      </c>
    </row>
    <row r="83" spans="1:5">
      <c r="A83" s="3" t="s">
        <v>277</v>
      </c>
    </row>
    <row r="84" spans="1:5">
      <c r="A84" s="4" t="s">
        <v>81</v>
      </c>
      <c r="B84" s="7" t="n">
        <v>34497</v>
      </c>
      <c r="C84" s="5" t="n">
        <v>27954</v>
      </c>
      <c r="D84" s="7" t="n">
        <v>102089</v>
      </c>
      <c r="E84" s="5" t="n">
        <v>87694</v>
      </c>
    </row>
    <row r="85" spans="1:5">
      <c r="A85" s="4" t="s">
        <v>358</v>
      </c>
      <c r="B85" s="5" t="n">
        <v>-9246</v>
      </c>
      <c r="C85" s="5" t="n">
        <v>-7232</v>
      </c>
      <c r="D85" s="5" t="n">
        <v>-26178</v>
      </c>
      <c r="E85" s="5" t="n">
        <v>-21776</v>
      </c>
    </row>
    <row r="86" spans="1:5">
      <c r="A86" s="4" t="s">
        <v>83</v>
      </c>
      <c r="B86" s="5" t="n">
        <v>25251</v>
      </c>
      <c r="C86" s="5" t="n">
        <v>20722</v>
      </c>
      <c r="D86" s="5" t="n">
        <v>75911</v>
      </c>
      <c r="E86" s="5" t="n">
        <v>65918</v>
      </c>
    </row>
    <row r="87" spans="1:5">
      <c r="A87" s="4" t="s">
        <v>85</v>
      </c>
      <c r="B87" s="7" t="n">
        <v>23594</v>
      </c>
      <c r="C87" s="5" t="n">
        <v>19383</v>
      </c>
      <c r="D87" s="7" t="n">
        <v>67243</v>
      </c>
      <c r="E87" s="5" t="n">
        <v>55248</v>
      </c>
    </row>
    <row r="88" spans="1:5">
      <c r="A88" s="4" t="s">
        <v>359</v>
      </c>
      <c r="B88" s="4" t="s">
        <v>423</v>
      </c>
      <c r="D88" s="4" t="s">
        <v>424</v>
      </c>
    </row>
    <row r="89" spans="1:5">
      <c r="A89" s="4" t="s">
        <v>362</v>
      </c>
      <c r="B89" s="4" t="s">
        <v>425</v>
      </c>
      <c r="D89" s="4" t="s">
        <v>329</v>
      </c>
    </row>
    <row r="90" spans="1:5">
      <c r="A90" s="4" t="s">
        <v>365</v>
      </c>
      <c r="B90" s="4" t="s">
        <v>426</v>
      </c>
      <c r="D90" s="4" t="s">
        <v>298</v>
      </c>
    </row>
    <row r="91" spans="1:5">
      <c r="A91" s="4" t="s">
        <v>368</v>
      </c>
      <c r="B91" s="4" t="s">
        <v>328</v>
      </c>
      <c r="D91" s="4" t="s">
        <v>328</v>
      </c>
    </row>
    <row r="92" spans="1:5">
      <c r="A92" s="4" t="s">
        <v>337</v>
      </c>
    </row>
    <row r="93" spans="1:5">
      <c r="A93" s="3" t="s">
        <v>277</v>
      </c>
    </row>
    <row r="94" spans="1:5">
      <c r="A94" s="4" t="s">
        <v>81</v>
      </c>
      <c r="B94" s="7" t="n">
        <v>53385</v>
      </c>
      <c r="C94" s="5" t="n">
        <v>35799</v>
      </c>
      <c r="D94" s="7" t="n">
        <v>188025</v>
      </c>
      <c r="E94" s="5" t="n">
        <v>127787</v>
      </c>
    </row>
    <row r="95" spans="1:5">
      <c r="A95" s="4" t="s">
        <v>358</v>
      </c>
      <c r="B95" s="5" t="n">
        <v>-2728</v>
      </c>
      <c r="C95" s="5" t="n">
        <v>-1376</v>
      </c>
      <c r="D95" s="5" t="n">
        <v>-9021</v>
      </c>
      <c r="E95" s="5" t="n">
        <v>-7467</v>
      </c>
    </row>
    <row r="96" spans="1:5">
      <c r="A96" s="4" t="s">
        <v>83</v>
      </c>
      <c r="B96" s="5" t="n">
        <v>50657</v>
      </c>
      <c r="C96" s="5" t="n">
        <v>34423</v>
      </c>
      <c r="D96" s="5" t="n">
        <v>179004</v>
      </c>
      <c r="E96" s="5" t="n">
        <v>120320</v>
      </c>
    </row>
    <row r="97" spans="1:5">
      <c r="A97" s="4" t="s">
        <v>85</v>
      </c>
      <c r="B97" s="7" t="n">
        <v>47798</v>
      </c>
      <c r="C97" s="7" t="n">
        <v>42527</v>
      </c>
      <c r="D97" s="7" t="n">
        <v>130487</v>
      </c>
      <c r="E97" s="7" t="n">
        <v>118312</v>
      </c>
    </row>
    <row r="98" spans="1:5">
      <c r="A98" s="4" t="s">
        <v>359</v>
      </c>
      <c r="B98" s="4" t="s">
        <v>427</v>
      </c>
      <c r="D98" s="4" t="s">
        <v>428</v>
      </c>
    </row>
    <row r="99" spans="1:5">
      <c r="A99" s="4" t="s">
        <v>362</v>
      </c>
      <c r="B99" s="4" t="s">
        <v>429</v>
      </c>
      <c r="D99" s="4" t="s">
        <v>430</v>
      </c>
    </row>
    <row r="100" spans="1:5">
      <c r="A100" s="4" t="s">
        <v>365</v>
      </c>
      <c r="B100" s="4" t="s">
        <v>431</v>
      </c>
      <c r="D100" s="4" t="s">
        <v>432</v>
      </c>
    </row>
    <row r="101" spans="1:5">
      <c r="A101" s="4" t="s">
        <v>368</v>
      </c>
      <c r="B101" s="4" t="s">
        <v>433</v>
      </c>
      <c r="D101" s="4" t="s">
        <v>4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25</v>
      </c>
    </row>
    <row r="2" spans="1:4">
      <c r="A2" s="3" t="s">
        <v>436</v>
      </c>
    </row>
    <row r="3" spans="1:4">
      <c r="A3" s="4" t="s">
        <v>437</v>
      </c>
      <c r="C3" s="7" t="n">
        <v>3421668</v>
      </c>
      <c r="D3" s="7" t="n">
        <v>3128563</v>
      </c>
    </row>
    <row r="4" spans="1:4">
      <c r="A4" s="4" t="s">
        <v>438</v>
      </c>
      <c r="C4" s="5" t="n">
        <v>98815</v>
      </c>
      <c r="D4" s="5" t="n">
        <v>59175</v>
      </c>
    </row>
    <row r="5" spans="1:4">
      <c r="A5" s="4" t="s">
        <v>439</v>
      </c>
      <c r="C5" s="5" t="n">
        <v>-11590</v>
      </c>
      <c r="D5" s="5" t="n">
        <v>-30199</v>
      </c>
    </row>
    <row r="6" spans="1:4">
      <c r="A6" s="4" t="s">
        <v>440</v>
      </c>
      <c r="C6" s="5" t="n">
        <v>3334443</v>
      </c>
      <c r="D6" s="5" t="n">
        <v>3099587</v>
      </c>
    </row>
    <row r="7" spans="1:4">
      <c r="A7" s="4" t="s">
        <v>168</v>
      </c>
    </row>
    <row r="8" spans="1:4">
      <c r="A8" s="3" t="s">
        <v>436</v>
      </c>
    </row>
    <row r="9" spans="1:4">
      <c r="A9" s="4" t="s">
        <v>437</v>
      </c>
      <c r="C9" s="5" t="n">
        <v>2798185</v>
      </c>
      <c r="D9" s="5" t="n">
        <v>2635882</v>
      </c>
    </row>
    <row r="10" spans="1:4">
      <c r="A10" s="4" t="s">
        <v>438</v>
      </c>
      <c r="C10" s="5" t="n">
        <v>56213</v>
      </c>
      <c r="D10" s="5" t="n">
        <v>32071</v>
      </c>
    </row>
    <row r="11" spans="1:4">
      <c r="A11" s="4" t="s">
        <v>439</v>
      </c>
      <c r="C11" s="5" t="n">
        <v>-10130</v>
      </c>
      <c r="D11" s="5" t="n">
        <v>-24414</v>
      </c>
    </row>
    <row r="12" spans="1:4">
      <c r="A12" s="4" t="s">
        <v>440</v>
      </c>
      <c r="C12" s="5" t="n">
        <v>2752102</v>
      </c>
      <c r="D12" s="5" t="n">
        <v>2628225</v>
      </c>
    </row>
    <row r="13" spans="1:4">
      <c r="A13" s="4" t="s">
        <v>441</v>
      </c>
    </row>
    <row r="14" spans="1:4">
      <c r="A14" s="3" t="s">
        <v>436</v>
      </c>
    </row>
    <row r="15" spans="1:4">
      <c r="A15" s="4" t="s">
        <v>437</v>
      </c>
      <c r="C15" s="5" t="n">
        <v>269851</v>
      </c>
      <c r="D15" s="5" t="n">
        <v>273776</v>
      </c>
    </row>
    <row r="16" spans="1:4">
      <c r="A16" s="4" t="s">
        <v>438</v>
      </c>
      <c r="C16" s="5" t="n">
        <v>8169</v>
      </c>
      <c r="D16" s="5" t="n">
        <v>2192</v>
      </c>
    </row>
    <row r="17" spans="1:4">
      <c r="A17" s="4" t="s">
        <v>439</v>
      </c>
      <c r="C17" s="5" t="n">
        <v>-607</v>
      </c>
      <c r="D17" s="5" t="n">
        <v>-5128</v>
      </c>
    </row>
    <row r="18" spans="1:4">
      <c r="A18" s="4" t="s">
        <v>440</v>
      </c>
      <c r="C18" s="5" t="n">
        <v>262289</v>
      </c>
      <c r="D18" s="5" t="n">
        <v>276712</v>
      </c>
    </row>
    <row r="19" spans="1:4">
      <c r="A19" s="4" t="s">
        <v>442</v>
      </c>
    </row>
    <row r="20" spans="1:4">
      <c r="A20" s="3" t="s">
        <v>436</v>
      </c>
    </row>
    <row r="21" spans="1:4">
      <c r="A21" s="4" t="s">
        <v>437</v>
      </c>
      <c r="C21" s="5" t="n">
        <v>684792</v>
      </c>
      <c r="D21" s="5" t="n">
        <v>547415</v>
      </c>
    </row>
    <row r="22" spans="1:4">
      <c r="A22" s="4" t="s">
        <v>438</v>
      </c>
      <c r="C22" s="5" t="n">
        <v>20643</v>
      </c>
      <c r="D22" s="5" t="n">
        <v>11542</v>
      </c>
    </row>
    <row r="23" spans="1:4">
      <c r="A23" s="4" t="s">
        <v>439</v>
      </c>
      <c r="C23" s="5" t="n">
        <v>-1481</v>
      </c>
      <c r="D23" s="5" t="n">
        <v>-4036</v>
      </c>
    </row>
    <row r="24" spans="1:4">
      <c r="A24" s="4" t="s">
        <v>440</v>
      </c>
      <c r="C24" s="5" t="n">
        <v>665630</v>
      </c>
      <c r="D24" s="5" t="n">
        <v>539909</v>
      </c>
    </row>
    <row r="25" spans="1:4">
      <c r="A25" s="4" t="s">
        <v>443</v>
      </c>
    </row>
    <row r="26" spans="1:4">
      <c r="A26" s="3" t="s">
        <v>436</v>
      </c>
    </row>
    <row r="27" spans="1:4">
      <c r="A27" s="4" t="s">
        <v>437</v>
      </c>
      <c r="C27" s="5" t="n">
        <v>426441</v>
      </c>
      <c r="D27" s="5" t="n">
        <v>487364</v>
      </c>
    </row>
    <row r="28" spans="1:4">
      <c r="A28" s="4" t="s">
        <v>438</v>
      </c>
      <c r="C28" s="5" t="n">
        <v>3365</v>
      </c>
      <c r="D28" s="5" t="n">
        <v>4016</v>
      </c>
    </row>
    <row r="29" spans="1:4">
      <c r="A29" s="4" t="s">
        <v>439</v>
      </c>
      <c r="C29" s="5" t="n">
        <v>-4298</v>
      </c>
      <c r="D29" s="5" t="n">
        <v>-6585</v>
      </c>
    </row>
    <row r="30" spans="1:4">
      <c r="A30" s="4" t="s">
        <v>440</v>
      </c>
      <c r="C30" s="5" t="n">
        <v>427374</v>
      </c>
      <c r="D30" s="5" t="n">
        <v>489933</v>
      </c>
    </row>
    <row r="31" spans="1:4">
      <c r="A31" s="4" t="s">
        <v>444</v>
      </c>
    </row>
    <row r="32" spans="1:4">
      <c r="A32" s="3" t="s">
        <v>436</v>
      </c>
    </row>
    <row r="33" spans="1:4">
      <c r="A33" s="4" t="s">
        <v>437</v>
      </c>
      <c r="C33" s="5" t="n">
        <v>34748</v>
      </c>
      <c r="D33" s="5" t="n">
        <v>20530</v>
      </c>
    </row>
    <row r="34" spans="1:4">
      <c r="A34" s="4" t="s">
        <v>438</v>
      </c>
      <c r="C34" s="5" t="n">
        <v>570</v>
      </c>
      <c r="D34" s="5" t="n">
        <v>453</v>
      </c>
    </row>
    <row r="35" spans="1:4">
      <c r="A35" s="4" t="s">
        <v>439</v>
      </c>
      <c r="C35" s="5" t="n">
        <v>-27</v>
      </c>
      <c r="D35" s="5" t="n">
        <v>-55</v>
      </c>
    </row>
    <row r="36" spans="1:4">
      <c r="A36" s="4" t="s">
        <v>440</v>
      </c>
      <c r="C36" s="5" t="n">
        <v>34205</v>
      </c>
      <c r="D36" s="5" t="n">
        <v>20132</v>
      </c>
    </row>
    <row r="37" spans="1:4">
      <c r="A37" s="4" t="s">
        <v>445</v>
      </c>
    </row>
    <row r="38" spans="1:4">
      <c r="A38" s="3" t="s">
        <v>436</v>
      </c>
    </row>
    <row r="39" spans="1:4">
      <c r="A39" s="4" t="s">
        <v>437</v>
      </c>
      <c r="C39" s="5" t="n">
        <v>331646</v>
      </c>
      <c r="D39" s="5" t="n">
        <v>314601</v>
      </c>
    </row>
    <row r="40" spans="1:4">
      <c r="A40" s="4" t="s">
        <v>438</v>
      </c>
      <c r="C40" s="5" t="n">
        <v>2503</v>
      </c>
      <c r="D40" s="5" t="n">
        <v>824</v>
      </c>
    </row>
    <row r="41" spans="1:4">
      <c r="A41" s="4" t="s">
        <v>439</v>
      </c>
      <c r="C41" s="5" t="n">
        <v>-426</v>
      </c>
      <c r="D41" s="5" t="n">
        <v>-1178</v>
      </c>
    </row>
    <row r="42" spans="1:4">
      <c r="A42" s="4" t="s">
        <v>440</v>
      </c>
      <c r="C42" s="5" t="n">
        <v>329569</v>
      </c>
      <c r="D42" s="5" t="n">
        <v>314955</v>
      </c>
    </row>
    <row r="43" spans="1:4">
      <c r="A43" s="4" t="s">
        <v>446</v>
      </c>
    </row>
    <row r="44" spans="1:4">
      <c r="A44" s="3" t="s">
        <v>436</v>
      </c>
    </row>
    <row r="45" spans="1:4">
      <c r="A45" s="4" t="s">
        <v>437</v>
      </c>
      <c r="C45" s="5" t="n">
        <v>140601</v>
      </c>
      <c r="D45" s="5" t="n">
        <v>154139</v>
      </c>
    </row>
    <row r="46" spans="1:4">
      <c r="A46" s="4" t="s">
        <v>438</v>
      </c>
      <c r="C46" s="5" t="n">
        <v>2742</v>
      </c>
      <c r="D46" s="5" t="n">
        <v>2859</v>
      </c>
    </row>
    <row r="47" spans="1:4">
      <c r="A47" s="4" t="s">
        <v>439</v>
      </c>
      <c r="C47" s="5" t="n">
        <v>-1308</v>
      </c>
      <c r="D47" s="5" t="n">
        <v>-1904</v>
      </c>
    </row>
    <row r="48" spans="1:4">
      <c r="A48" s="4" t="s">
        <v>440</v>
      </c>
      <c r="C48" s="5" t="n">
        <v>139167</v>
      </c>
      <c r="D48" s="5" t="n">
        <v>153184</v>
      </c>
    </row>
    <row r="49" spans="1:4">
      <c r="A49" s="4" t="s">
        <v>447</v>
      </c>
    </row>
    <row r="50" spans="1:4">
      <c r="A50" s="3" t="s">
        <v>436</v>
      </c>
    </row>
    <row r="51" spans="1:4">
      <c r="A51" s="4" t="s">
        <v>437</v>
      </c>
      <c r="C51" s="5" t="n">
        <v>933436</v>
      </c>
      <c r="D51" s="5" t="n">
        <v>976634</v>
      </c>
    </row>
    <row r="52" spans="1:4">
      <c r="A52" s="4" t="s">
        <v>438</v>
      </c>
      <c r="C52" s="5" t="n">
        <v>9180</v>
      </c>
      <c r="D52" s="5" t="n">
        <v>8152</v>
      </c>
    </row>
    <row r="53" spans="1:4">
      <c r="A53" s="4" t="s">
        <v>439</v>
      </c>
      <c r="C53" s="5" t="n">
        <v>-6059</v>
      </c>
      <c r="D53" s="5" t="n">
        <v>-9722</v>
      </c>
    </row>
    <row r="54" spans="1:4">
      <c r="A54" s="4" t="s">
        <v>440</v>
      </c>
      <c r="C54" s="5" t="n">
        <v>930315</v>
      </c>
      <c r="D54" s="5" t="n">
        <v>978204</v>
      </c>
    </row>
    <row r="55" spans="1:4">
      <c r="A55" s="4" t="s">
        <v>448</v>
      </c>
    </row>
    <row r="56" spans="1:4">
      <c r="A56" s="3" t="s">
        <v>436</v>
      </c>
    </row>
    <row r="57" spans="1:4">
      <c r="A57" s="4" t="s">
        <v>437</v>
      </c>
      <c r="B57" s="4" t="s">
        <v>54</v>
      </c>
      <c r="C57" s="5" t="n">
        <v>910106</v>
      </c>
      <c r="D57" s="5" t="n">
        <v>838057</v>
      </c>
    </row>
    <row r="58" spans="1:4">
      <c r="A58" s="4" t="s">
        <v>438</v>
      </c>
      <c r="B58" s="4" t="s">
        <v>54</v>
      </c>
      <c r="C58" s="5" t="n">
        <v>18221</v>
      </c>
      <c r="D58" s="5" t="n">
        <v>10185</v>
      </c>
    </row>
    <row r="59" spans="1:4">
      <c r="A59" s="4" t="s">
        <v>439</v>
      </c>
      <c r="B59" s="4" t="s">
        <v>54</v>
      </c>
      <c r="C59" s="5" t="n">
        <v>-1983</v>
      </c>
      <c r="D59" s="5" t="n">
        <v>-5528</v>
      </c>
    </row>
    <row r="60" spans="1:4">
      <c r="A60" s="4" t="s">
        <v>440</v>
      </c>
      <c r="B60" s="4" t="s">
        <v>54</v>
      </c>
      <c r="C60" s="5" t="n">
        <v>893868</v>
      </c>
      <c r="D60" s="5" t="n">
        <v>833400</v>
      </c>
    </row>
    <row r="61" spans="1:4">
      <c r="A61" s="4" t="s">
        <v>172</v>
      </c>
    </row>
    <row r="62" spans="1:4">
      <c r="A62" s="3" t="s">
        <v>436</v>
      </c>
    </row>
    <row r="63" spans="1:4">
      <c r="A63" s="4" t="s">
        <v>437</v>
      </c>
      <c r="C63" s="5" t="n">
        <v>375876</v>
      </c>
      <c r="D63" s="5" t="n">
        <v>349142</v>
      </c>
    </row>
    <row r="64" spans="1:4">
      <c r="A64" s="4" t="s">
        <v>438</v>
      </c>
      <c r="C64" s="5" t="n">
        <v>42597</v>
      </c>
      <c r="D64" s="5" t="n">
        <v>27016</v>
      </c>
    </row>
    <row r="65" spans="1:4">
      <c r="A65" s="4" t="s">
        <v>439</v>
      </c>
      <c r="C65" s="5" t="n">
        <v>-1460</v>
      </c>
      <c r="D65" s="5" t="n">
        <v>-5785</v>
      </c>
    </row>
    <row r="66" spans="1:4">
      <c r="A66" s="4" t="s">
        <v>440</v>
      </c>
      <c r="C66" s="5" t="n">
        <v>334739</v>
      </c>
      <c r="D66" s="5" t="n">
        <v>327911</v>
      </c>
    </row>
    <row r="67" spans="1:4">
      <c r="A67" s="4" t="s">
        <v>449</v>
      </c>
    </row>
    <row r="68" spans="1:4">
      <c r="A68" s="3" t="s">
        <v>436</v>
      </c>
    </row>
    <row r="69" spans="1:4">
      <c r="A69" s="4" t="s">
        <v>437</v>
      </c>
      <c r="C69" s="5" t="n">
        <v>180771</v>
      </c>
      <c r="D69" s="5" t="n">
        <v>164087</v>
      </c>
    </row>
    <row r="70" spans="1:4">
      <c r="A70" s="4" t="s">
        <v>438</v>
      </c>
      <c r="C70" s="5" t="n">
        <v>35179</v>
      </c>
      <c r="D70" s="5" t="n">
        <v>24677</v>
      </c>
    </row>
    <row r="71" spans="1:4">
      <c r="A71" s="4" t="s">
        <v>439</v>
      </c>
      <c r="C71" s="5" t="n">
        <v>-815</v>
      </c>
      <c r="D71" s="5" t="n">
        <v>-964</v>
      </c>
    </row>
    <row r="72" spans="1:4">
      <c r="A72" s="4" t="s">
        <v>440</v>
      </c>
      <c r="C72" s="5" t="n">
        <v>146407</v>
      </c>
      <c r="D72" s="5" t="n">
        <v>140374</v>
      </c>
    </row>
    <row r="73" spans="1:4">
      <c r="A73" s="4" t="s">
        <v>450</v>
      </c>
    </row>
    <row r="74" spans="1:4">
      <c r="A74" s="3" t="s">
        <v>436</v>
      </c>
    </row>
    <row r="75" spans="1:4">
      <c r="A75" s="4" t="s">
        <v>437</v>
      </c>
      <c r="C75" s="5" t="n">
        <v>195105</v>
      </c>
      <c r="D75" s="5" t="n">
        <v>185055</v>
      </c>
    </row>
    <row r="76" spans="1:4">
      <c r="A76" s="4" t="s">
        <v>438</v>
      </c>
      <c r="C76" s="5" t="n">
        <v>7418</v>
      </c>
      <c r="D76" s="5" t="n">
        <v>2339</v>
      </c>
    </row>
    <row r="77" spans="1:4">
      <c r="A77" s="4" t="s">
        <v>439</v>
      </c>
      <c r="C77" s="5" t="n">
        <v>-645</v>
      </c>
      <c r="D77" s="5" t="n">
        <v>-4821</v>
      </c>
    </row>
    <row r="78" spans="1:4">
      <c r="A78" s="4" t="s">
        <v>440</v>
      </c>
      <c r="C78" s="5" t="n">
        <v>188332</v>
      </c>
      <c r="D78" s="5" t="n">
        <v>187537</v>
      </c>
    </row>
    <row r="79" spans="1:4">
      <c r="A79" s="4" t="s">
        <v>451</v>
      </c>
    </row>
    <row r="80" spans="1:4">
      <c r="A80" s="3" t="s">
        <v>436</v>
      </c>
    </row>
    <row r="81" spans="1:4">
      <c r="A81" s="4" t="s">
        <v>437</v>
      </c>
      <c r="C81" s="5" t="n">
        <v>247607</v>
      </c>
      <c r="D81" s="5" t="n">
        <v>143539</v>
      </c>
    </row>
    <row r="82" spans="1:4">
      <c r="A82" s="4" t="s">
        <v>438</v>
      </c>
      <c r="C82" s="5" t="n">
        <v>5</v>
      </c>
      <c r="D82" s="5" t="n">
        <v>88</v>
      </c>
    </row>
    <row r="83" spans="1:4">
      <c r="A83" s="4" t="s">
        <v>440</v>
      </c>
      <c r="C83" s="7" t="n">
        <v>247602</v>
      </c>
      <c r="D83" s="7" t="n">
        <v>143451</v>
      </c>
    </row>
    <row r="84" spans="1:4"/>
    <row r="85" spans="1:4">
      <c r="A85" s="4" t="s">
        <v>54</v>
      </c>
      <c r="B85" s="4" t="s">
        <v>452</v>
      </c>
    </row>
  </sheetData>
  <mergeCells count="3">
    <mergeCell ref="A1:B1"/>
    <mergeCell ref="A84:C84"/>
    <mergeCell ref="B85:C8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9"/>
  </cols>
  <sheetData>
    <row r="1" spans="1:6">
      <c r="A1" s="1" t="s">
        <v>453</v>
      </c>
      <c r="B1" s="2" t="s">
        <v>78</v>
      </c>
      <c r="D1" s="2" t="s">
        <v>1</v>
      </c>
      <c r="F1" s="2" t="s">
        <v>454</v>
      </c>
    </row>
    <row r="2" spans="1:6">
      <c r="B2" s="2" t="s">
        <v>455</v>
      </c>
      <c r="C2" s="2" t="s">
        <v>456</v>
      </c>
      <c r="D2" s="2" t="s">
        <v>455</v>
      </c>
      <c r="E2" s="2" t="s">
        <v>456</v>
      </c>
      <c r="F2" s="2" t="s">
        <v>457</v>
      </c>
    </row>
    <row r="3" spans="1:6">
      <c r="A3" s="3" t="s">
        <v>458</v>
      </c>
    </row>
    <row r="4" spans="1:6">
      <c r="A4" s="4" t="s">
        <v>29</v>
      </c>
      <c r="B4" s="7" t="n">
        <v>1751</v>
      </c>
      <c r="D4" s="7" t="n">
        <v>1751</v>
      </c>
      <c r="F4" s="7" t="n">
        <v>1960</v>
      </c>
    </row>
    <row r="5" spans="1:6">
      <c r="A5" s="4" t="s">
        <v>459</v>
      </c>
      <c r="D5" s="5" t="n">
        <v>500</v>
      </c>
      <c r="F5" s="5" t="n">
        <v>400</v>
      </c>
    </row>
    <row r="6" spans="1:6">
      <c r="A6" s="4" t="s">
        <v>460</v>
      </c>
      <c r="B6" s="7" t="n">
        <v>11590</v>
      </c>
      <c r="D6" s="7" t="n">
        <v>11590</v>
      </c>
      <c r="F6" s="7" t="n">
        <v>30199</v>
      </c>
    </row>
    <row r="7" spans="1:6">
      <c r="A7" s="4" t="s">
        <v>461</v>
      </c>
      <c r="C7" s="7" t="n">
        <v>0</v>
      </c>
    </row>
    <row r="8" spans="1:6">
      <c r="A8" s="4" t="s">
        <v>172</v>
      </c>
    </row>
    <row r="9" spans="1:6">
      <c r="A9" s="3" t="s">
        <v>458</v>
      </c>
    </row>
    <row r="10" spans="1:6">
      <c r="A10" s="4" t="s">
        <v>462</v>
      </c>
      <c r="B10" s="5" t="n">
        <v>35</v>
      </c>
      <c r="D10" s="5" t="n">
        <v>35</v>
      </c>
      <c r="F10" s="5" t="n">
        <v>75</v>
      </c>
    </row>
    <row r="11" spans="1:6">
      <c r="A11" s="4" t="s">
        <v>460</v>
      </c>
      <c r="B11" s="7" t="n">
        <v>1460</v>
      </c>
      <c r="D11" s="7" t="n">
        <v>1460</v>
      </c>
      <c r="F11" s="7" t="n">
        <v>5785</v>
      </c>
    </row>
    <row r="12" spans="1:6">
      <c r="A12" s="4" t="s">
        <v>461</v>
      </c>
      <c r="B12" s="7" t="n">
        <v>1000</v>
      </c>
      <c r="D12" s="7" t="n">
        <v>2100</v>
      </c>
    </row>
    <row r="13" spans="1:6">
      <c r="A13" s="4" t="s">
        <v>168</v>
      </c>
    </row>
    <row r="14" spans="1:6">
      <c r="A14" s="3" t="s">
        <v>458</v>
      </c>
    </row>
    <row r="15" spans="1:6">
      <c r="A15" s="4" t="s">
        <v>462</v>
      </c>
      <c r="B15" s="5" t="n">
        <v>317</v>
      </c>
      <c r="D15" s="5" t="n">
        <v>317</v>
      </c>
      <c r="F15" s="5" t="n">
        <v>413</v>
      </c>
    </row>
    <row r="16" spans="1:6">
      <c r="A16" s="4" t="s">
        <v>460</v>
      </c>
      <c r="B16" s="7" t="n">
        <v>10130</v>
      </c>
      <c r="D16" s="7" t="n">
        <v>10130</v>
      </c>
      <c r="F16" s="7" t="n">
        <v>24414</v>
      </c>
    </row>
    <row r="17" spans="1:6">
      <c r="A17" s="4" t="s">
        <v>461</v>
      </c>
      <c r="E17" s="7" t="n">
        <v>200</v>
      </c>
    </row>
    <row r="18" spans="1:6">
      <c r="A18" s="4" t="s">
        <v>463</v>
      </c>
    </row>
    <row r="19" spans="1:6">
      <c r="A19" s="3" t="s">
        <v>458</v>
      </c>
    </row>
    <row r="20" spans="1:6">
      <c r="A20" s="4" t="s">
        <v>464</v>
      </c>
      <c r="B20" s="4" t="s">
        <v>465</v>
      </c>
      <c r="D20" s="4" t="s">
        <v>465</v>
      </c>
      <c r="F20" s="4" t="s">
        <v>465</v>
      </c>
    </row>
    <row r="21" spans="1:6">
      <c r="A21" s="4" t="s">
        <v>460</v>
      </c>
      <c r="B21" s="7" t="n">
        <v>800</v>
      </c>
      <c r="D21" s="7" t="n">
        <v>800</v>
      </c>
      <c r="F21" s="7" t="n">
        <v>1000</v>
      </c>
    </row>
    <row r="22" spans="1:6">
      <c r="A22" s="4" t="s">
        <v>466</v>
      </c>
    </row>
    <row r="23" spans="1:6">
      <c r="A23" s="3" t="s">
        <v>458</v>
      </c>
    </row>
    <row r="24" spans="1:6">
      <c r="A24" s="4" t="s">
        <v>467</v>
      </c>
      <c r="D24" s="4" t="s">
        <v>468</v>
      </c>
    </row>
    <row r="25" spans="1:6">
      <c r="A25" s="4" t="s">
        <v>469</v>
      </c>
    </row>
    <row r="26" spans="1:6">
      <c r="A26" s="3" t="s">
        <v>458</v>
      </c>
    </row>
    <row r="27" spans="1:6">
      <c r="A27" s="4" t="s">
        <v>460</v>
      </c>
      <c r="B27" s="7" t="n">
        <v>6059</v>
      </c>
      <c r="D27" s="7" t="n">
        <v>6059</v>
      </c>
      <c r="F27" s="7" t="n">
        <v>97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218780</v>
      </c>
    </row>
    <row r="4" spans="1:3">
      <c r="A4" s="4" t="s">
        <v>473</v>
      </c>
      <c r="B4" s="5" t="n">
        <v>708302</v>
      </c>
    </row>
    <row r="5" spans="1:3">
      <c r="A5" s="4" t="s">
        <v>474</v>
      </c>
      <c r="B5" s="5" t="n">
        <v>333260</v>
      </c>
    </row>
    <row r="6" spans="1:3">
      <c r="A6" s="4" t="s">
        <v>475</v>
      </c>
      <c r="B6" s="5" t="n">
        <v>604407</v>
      </c>
    </row>
    <row r="7" spans="1:3">
      <c r="A7" s="4" t="s">
        <v>466</v>
      </c>
      <c r="B7" s="5" t="n">
        <v>933436</v>
      </c>
    </row>
    <row r="8" spans="1:3">
      <c r="A8" s="4" t="s">
        <v>131</v>
      </c>
      <c r="B8" s="5" t="n">
        <v>2798185</v>
      </c>
      <c r="C8" s="7" t="n">
        <v>2635882</v>
      </c>
    </row>
    <row r="9" spans="1:3">
      <c r="A9" s="3" t="s">
        <v>440</v>
      </c>
    </row>
    <row r="10" spans="1:3">
      <c r="A10" s="4" t="s">
        <v>472</v>
      </c>
      <c r="B10" s="5" t="n">
        <v>216537</v>
      </c>
    </row>
    <row r="11" spans="1:3">
      <c r="A11" s="4" t="s">
        <v>473</v>
      </c>
      <c r="B11" s="5" t="n">
        <v>697520</v>
      </c>
    </row>
    <row r="12" spans="1:3">
      <c r="A12" s="4" t="s">
        <v>474</v>
      </c>
      <c r="B12" s="5" t="n">
        <v>324180</v>
      </c>
    </row>
    <row r="13" spans="1:3">
      <c r="A13" s="4" t="s">
        <v>475</v>
      </c>
      <c r="B13" s="5" t="n">
        <v>583550</v>
      </c>
    </row>
    <row r="14" spans="1:3">
      <c r="A14" s="4" t="s">
        <v>466</v>
      </c>
      <c r="B14" s="5" t="n">
        <v>930315</v>
      </c>
    </row>
    <row r="15" spans="1:3">
      <c r="A15" s="4" t="s">
        <v>131</v>
      </c>
      <c r="B15" s="7" t="n">
        <v>2752102</v>
      </c>
      <c r="C15" s="7" t="n">
        <v>2628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36</v>
      </c>
    </row>
    <row r="3" spans="1:3">
      <c r="A3" s="4" t="s">
        <v>477</v>
      </c>
      <c r="B3" s="7" t="n">
        <v>702989</v>
      </c>
      <c r="C3" s="7" t="n">
        <v>1256887</v>
      </c>
    </row>
    <row r="4" spans="1:3">
      <c r="A4" s="4" t="s">
        <v>478</v>
      </c>
      <c r="B4" s="5" t="n">
        <v>-7244</v>
      </c>
      <c r="C4" s="5" t="n">
        <v>-24493</v>
      </c>
    </row>
    <row r="5" spans="1:3">
      <c r="A5" s="4" t="s">
        <v>479</v>
      </c>
      <c r="B5" s="5" t="n">
        <v>227378</v>
      </c>
      <c r="C5" s="5" t="n">
        <v>127403</v>
      </c>
    </row>
    <row r="6" spans="1:3">
      <c r="A6" s="4" t="s">
        <v>480</v>
      </c>
      <c r="B6" s="5" t="n">
        <v>-4346</v>
      </c>
      <c r="C6" s="5" t="n">
        <v>-5706</v>
      </c>
    </row>
    <row r="7" spans="1:3">
      <c r="A7" s="4" t="s">
        <v>471</v>
      </c>
      <c r="B7" s="5" t="n">
        <v>930367</v>
      </c>
      <c r="C7" s="5" t="n">
        <v>1384290</v>
      </c>
    </row>
    <row r="8" spans="1:3">
      <c r="A8" s="4" t="s">
        <v>439</v>
      </c>
      <c r="B8" s="5" t="n">
        <v>-11590</v>
      </c>
      <c r="C8" s="5" t="n">
        <v>-30199</v>
      </c>
    </row>
    <row r="9" spans="1:3">
      <c r="A9" s="4" t="s">
        <v>168</v>
      </c>
    </row>
    <row r="10" spans="1:3">
      <c r="A10" s="3" t="s">
        <v>436</v>
      </c>
    </row>
    <row r="11" spans="1:3">
      <c r="A11" s="4" t="s">
        <v>477</v>
      </c>
      <c r="B11" s="5" t="n">
        <v>655581</v>
      </c>
      <c r="C11" s="5" t="n">
        <v>1111873</v>
      </c>
    </row>
    <row r="12" spans="1:3">
      <c r="A12" s="4" t="s">
        <v>478</v>
      </c>
      <c r="B12" s="5" t="n">
        <v>-5816</v>
      </c>
      <c r="C12" s="5" t="n">
        <v>-19074</v>
      </c>
    </row>
    <row r="13" spans="1:3">
      <c r="A13" s="4" t="s">
        <v>479</v>
      </c>
      <c r="B13" s="5" t="n">
        <v>226624</v>
      </c>
      <c r="C13" s="5" t="n">
        <v>125409</v>
      </c>
    </row>
    <row r="14" spans="1:3">
      <c r="A14" s="4" t="s">
        <v>480</v>
      </c>
      <c r="B14" s="5" t="n">
        <v>-4314</v>
      </c>
      <c r="C14" s="5" t="n">
        <v>-5340</v>
      </c>
    </row>
    <row r="15" spans="1:3">
      <c r="A15" s="4" t="s">
        <v>471</v>
      </c>
      <c r="B15" s="5" t="n">
        <v>882205</v>
      </c>
      <c r="C15" s="5" t="n">
        <v>1237282</v>
      </c>
    </row>
    <row r="16" spans="1:3">
      <c r="A16" s="4" t="s">
        <v>439</v>
      </c>
      <c r="B16" s="5" t="n">
        <v>-10130</v>
      </c>
      <c r="C16" s="5" t="n">
        <v>-24414</v>
      </c>
    </row>
    <row r="17" spans="1:3">
      <c r="A17" s="4" t="s">
        <v>441</v>
      </c>
    </row>
    <row r="18" spans="1:3">
      <c r="A18" s="3" t="s">
        <v>436</v>
      </c>
    </row>
    <row r="19" spans="1:3">
      <c r="A19" s="4" t="s">
        <v>477</v>
      </c>
      <c r="B19" s="5" t="n">
        <v>67562</v>
      </c>
      <c r="C19" s="5" t="n">
        <v>150891</v>
      </c>
    </row>
    <row r="20" spans="1:3">
      <c r="A20" s="4" t="s">
        <v>478</v>
      </c>
      <c r="B20" s="5" t="n">
        <v>-344</v>
      </c>
      <c r="C20" s="5" t="n">
        <v>-2570</v>
      </c>
    </row>
    <row r="21" spans="1:3">
      <c r="A21" s="4" t="s">
        <v>479</v>
      </c>
      <c r="B21" s="5" t="n">
        <v>31928</v>
      </c>
      <c r="C21" s="5" t="n">
        <v>16819</v>
      </c>
    </row>
    <row r="22" spans="1:3">
      <c r="A22" s="4" t="s">
        <v>480</v>
      </c>
      <c r="B22" s="5" t="n">
        <v>-263</v>
      </c>
      <c r="C22" s="5" t="n">
        <v>-2558</v>
      </c>
    </row>
    <row r="23" spans="1:3">
      <c r="A23" s="4" t="s">
        <v>471</v>
      </c>
      <c r="B23" s="5" t="n">
        <v>99490</v>
      </c>
      <c r="C23" s="5" t="n">
        <v>167710</v>
      </c>
    </row>
    <row r="24" spans="1:3">
      <c r="A24" s="4" t="s">
        <v>439</v>
      </c>
      <c r="B24" s="5" t="n">
        <v>-607</v>
      </c>
      <c r="C24" s="5" t="n">
        <v>-5128</v>
      </c>
    </row>
    <row r="25" spans="1:3">
      <c r="A25" s="4" t="s">
        <v>442</v>
      </c>
    </row>
    <row r="26" spans="1:3">
      <c r="A26" s="3" t="s">
        <v>436</v>
      </c>
    </row>
    <row r="27" spans="1:3">
      <c r="A27" s="4" t="s">
        <v>477</v>
      </c>
      <c r="B27" s="5" t="n">
        <v>80570</v>
      </c>
      <c r="C27" s="5" t="n">
        <v>137731</v>
      </c>
    </row>
    <row r="28" spans="1:3">
      <c r="A28" s="4" t="s">
        <v>478</v>
      </c>
      <c r="B28" s="5" t="n">
        <v>-732</v>
      </c>
      <c r="C28" s="5" t="n">
        <v>-3111</v>
      </c>
    </row>
    <row r="29" spans="1:3">
      <c r="A29" s="4" t="s">
        <v>479</v>
      </c>
      <c r="B29" s="5" t="n">
        <v>31125</v>
      </c>
      <c r="C29" s="5" t="n">
        <v>13255</v>
      </c>
    </row>
    <row r="30" spans="1:3">
      <c r="A30" s="4" t="s">
        <v>480</v>
      </c>
      <c r="B30" s="5" t="n">
        <v>-749</v>
      </c>
      <c r="C30" s="5" t="n">
        <v>-925</v>
      </c>
    </row>
    <row r="31" spans="1:3">
      <c r="A31" s="4" t="s">
        <v>471</v>
      </c>
      <c r="B31" s="5" t="n">
        <v>111695</v>
      </c>
      <c r="C31" s="5" t="n">
        <v>150986</v>
      </c>
    </row>
    <row r="32" spans="1:3">
      <c r="A32" s="4" t="s">
        <v>439</v>
      </c>
      <c r="B32" s="5" t="n">
        <v>-1481</v>
      </c>
      <c r="C32" s="5" t="n">
        <v>-4036</v>
      </c>
    </row>
    <row r="33" spans="1:3">
      <c r="A33" s="4" t="s">
        <v>443</v>
      </c>
    </row>
    <row r="34" spans="1:3">
      <c r="A34" s="3" t="s">
        <v>436</v>
      </c>
    </row>
    <row r="35" spans="1:3">
      <c r="A35" s="4" t="s">
        <v>477</v>
      </c>
      <c r="B35" s="5" t="n">
        <v>237804</v>
      </c>
      <c r="C35" s="5" t="n">
        <v>349119</v>
      </c>
    </row>
    <row r="36" spans="1:3">
      <c r="A36" s="4" t="s">
        <v>478</v>
      </c>
      <c r="B36" s="5" t="n">
        <v>-2846</v>
      </c>
      <c r="C36" s="5" t="n">
        <v>-6155</v>
      </c>
    </row>
    <row r="37" spans="1:3">
      <c r="A37" s="4" t="s">
        <v>479</v>
      </c>
      <c r="B37" s="5" t="n">
        <v>56656</v>
      </c>
      <c r="C37" s="5" t="n">
        <v>12401</v>
      </c>
    </row>
    <row r="38" spans="1:3">
      <c r="A38" s="4" t="s">
        <v>480</v>
      </c>
      <c r="B38" s="5" t="n">
        <v>-1452</v>
      </c>
      <c r="C38" s="5" t="n">
        <v>-430</v>
      </c>
    </row>
    <row r="39" spans="1:3">
      <c r="A39" s="4" t="s">
        <v>471</v>
      </c>
      <c r="B39" s="5" t="n">
        <v>294460</v>
      </c>
      <c r="C39" s="5" t="n">
        <v>361520</v>
      </c>
    </row>
    <row r="40" spans="1:3">
      <c r="A40" s="4" t="s">
        <v>439</v>
      </c>
      <c r="B40" s="5" t="n">
        <v>-4298</v>
      </c>
      <c r="C40" s="5" t="n">
        <v>-6585</v>
      </c>
    </row>
    <row r="41" spans="1:3">
      <c r="A41" s="4" t="s">
        <v>444</v>
      </c>
    </row>
    <row r="42" spans="1:3">
      <c r="A42" s="3" t="s">
        <v>436</v>
      </c>
    </row>
    <row r="43" spans="1:3">
      <c r="A43" s="4" t="s">
        <v>477</v>
      </c>
      <c r="B43" s="5" t="n">
        <v>7899</v>
      </c>
      <c r="C43" s="5" t="n">
        <v>953</v>
      </c>
    </row>
    <row r="44" spans="1:3">
      <c r="A44" s="4" t="s">
        <v>478</v>
      </c>
      <c r="B44" s="5" t="n">
        <v>-6</v>
      </c>
      <c r="C44" s="5" t="n">
        <v>-18</v>
      </c>
    </row>
    <row r="45" spans="1:3">
      <c r="A45" s="4" t="s">
        <v>479</v>
      </c>
      <c r="B45" s="5" t="n">
        <v>586</v>
      </c>
      <c r="C45" s="5" t="n">
        <v>926</v>
      </c>
    </row>
    <row r="46" spans="1:3">
      <c r="A46" s="4" t="s">
        <v>480</v>
      </c>
      <c r="B46" s="5" t="n">
        <v>-21</v>
      </c>
      <c r="C46" s="5" t="n">
        <v>-37</v>
      </c>
    </row>
    <row r="47" spans="1:3">
      <c r="A47" s="4" t="s">
        <v>471</v>
      </c>
      <c r="B47" s="5" t="n">
        <v>8485</v>
      </c>
      <c r="C47" s="5" t="n">
        <v>1879</v>
      </c>
    </row>
    <row r="48" spans="1:3">
      <c r="A48" s="4" t="s">
        <v>439</v>
      </c>
      <c r="B48" s="5" t="n">
        <v>-27</v>
      </c>
      <c r="C48" s="5" t="n">
        <v>-55</v>
      </c>
    </row>
    <row r="49" spans="1:3">
      <c r="A49" s="4" t="s">
        <v>445</v>
      </c>
    </row>
    <row r="50" spans="1:3">
      <c r="A50" s="3" t="s">
        <v>436</v>
      </c>
    </row>
    <row r="51" spans="1:3">
      <c r="A51" s="4" t="s">
        <v>477</v>
      </c>
      <c r="B51" s="5" t="n">
        <v>69885</v>
      </c>
      <c r="C51" s="5" t="n">
        <v>95514</v>
      </c>
    </row>
    <row r="52" spans="1:3">
      <c r="A52" s="4" t="s">
        <v>478</v>
      </c>
      <c r="B52" s="5" t="n">
        <v>-379</v>
      </c>
      <c r="C52" s="5" t="n">
        <v>-970</v>
      </c>
    </row>
    <row r="53" spans="1:3">
      <c r="A53" s="4" t="s">
        <v>479</v>
      </c>
      <c r="B53" s="5" t="n">
        <v>4942</v>
      </c>
      <c r="C53" s="5" t="n">
        <v>48093</v>
      </c>
    </row>
    <row r="54" spans="1:3">
      <c r="A54" s="4" t="s">
        <v>480</v>
      </c>
      <c r="B54" s="5" t="n">
        <v>-47</v>
      </c>
      <c r="C54" s="5" t="n">
        <v>-208</v>
      </c>
    </row>
    <row r="55" spans="1:3">
      <c r="A55" s="4" t="s">
        <v>471</v>
      </c>
      <c r="B55" s="5" t="n">
        <v>74827</v>
      </c>
      <c r="C55" s="5" t="n">
        <v>143607</v>
      </c>
    </row>
    <row r="56" spans="1:3">
      <c r="A56" s="4" t="s">
        <v>439</v>
      </c>
      <c r="B56" s="5" t="n">
        <v>-426</v>
      </c>
      <c r="C56" s="5" t="n">
        <v>-1178</v>
      </c>
    </row>
    <row r="57" spans="1:3">
      <c r="A57" s="4" t="s">
        <v>446</v>
      </c>
    </row>
    <row r="58" spans="1:3">
      <c r="A58" s="3" t="s">
        <v>436</v>
      </c>
    </row>
    <row r="59" spans="1:3">
      <c r="A59" s="4" t="s">
        <v>477</v>
      </c>
      <c r="B59" s="5" t="n">
        <v>41572</v>
      </c>
      <c r="C59" s="5" t="n">
        <v>51932</v>
      </c>
    </row>
    <row r="60" spans="1:3">
      <c r="A60" s="4" t="s">
        <v>478</v>
      </c>
      <c r="B60" s="5" t="n">
        <v>-594</v>
      </c>
      <c r="C60" s="5" t="n">
        <v>-1164</v>
      </c>
    </row>
    <row r="61" spans="1:3">
      <c r="A61" s="4" t="s">
        <v>479</v>
      </c>
      <c r="B61" s="5" t="n">
        <v>7924</v>
      </c>
      <c r="C61" s="5" t="n">
        <v>7910</v>
      </c>
    </row>
    <row r="62" spans="1:3">
      <c r="A62" s="4" t="s">
        <v>480</v>
      </c>
      <c r="B62" s="5" t="n">
        <v>-714</v>
      </c>
      <c r="C62" s="5" t="n">
        <v>-740</v>
      </c>
    </row>
    <row r="63" spans="1:3">
      <c r="A63" s="4" t="s">
        <v>471</v>
      </c>
      <c r="B63" s="5" t="n">
        <v>49496</v>
      </c>
      <c r="C63" s="5" t="n">
        <v>59842</v>
      </c>
    </row>
    <row r="64" spans="1:3">
      <c r="A64" s="4" t="s">
        <v>439</v>
      </c>
      <c r="B64" s="5" t="n">
        <v>-1308</v>
      </c>
      <c r="C64" s="5" t="n">
        <v>-1904</v>
      </c>
    </row>
    <row r="65" spans="1:3">
      <c r="A65" s="4" t="s">
        <v>447</v>
      </c>
    </row>
    <row r="66" spans="1:3">
      <c r="A66" s="3" t="s">
        <v>436</v>
      </c>
    </row>
    <row r="67" spans="1:3">
      <c r="A67" s="4" t="s">
        <v>477</v>
      </c>
      <c r="B67" s="5" t="n">
        <v>357160</v>
      </c>
      <c r="C67" s="5" t="n">
        <v>497518</v>
      </c>
    </row>
    <row r="68" spans="1:3">
      <c r="A68" s="4" t="s">
        <v>478</v>
      </c>
      <c r="B68" s="5" t="n">
        <v>-3825</v>
      </c>
      <c r="C68" s="5" t="n">
        <v>-8307</v>
      </c>
    </row>
    <row r="69" spans="1:3">
      <c r="A69" s="4" t="s">
        <v>479</v>
      </c>
      <c r="B69" s="5" t="n">
        <v>70108</v>
      </c>
      <c r="C69" s="5" t="n">
        <v>69330</v>
      </c>
    </row>
    <row r="70" spans="1:3">
      <c r="A70" s="4" t="s">
        <v>480</v>
      </c>
      <c r="B70" s="5" t="n">
        <v>-2234</v>
      </c>
      <c r="C70" s="5" t="n">
        <v>-1415</v>
      </c>
    </row>
    <row r="71" spans="1:3">
      <c r="A71" s="4" t="s">
        <v>471</v>
      </c>
      <c r="B71" s="5" t="n">
        <v>427268</v>
      </c>
      <c r="C71" s="5" t="n">
        <v>566848</v>
      </c>
    </row>
    <row r="72" spans="1:3">
      <c r="A72" s="4" t="s">
        <v>439</v>
      </c>
      <c r="B72" s="5" t="n">
        <v>-6059</v>
      </c>
      <c r="C72" s="5" t="n">
        <v>-9722</v>
      </c>
    </row>
    <row r="73" spans="1:3">
      <c r="A73" s="4" t="s">
        <v>448</v>
      </c>
    </row>
    <row r="74" spans="1:3">
      <c r="A74" s="3" t="s">
        <v>436</v>
      </c>
    </row>
    <row r="75" spans="1:3">
      <c r="A75" s="4" t="s">
        <v>477</v>
      </c>
      <c r="B75" s="5" t="n">
        <v>150289</v>
      </c>
      <c r="C75" s="5" t="n">
        <v>325733</v>
      </c>
    </row>
    <row r="76" spans="1:3">
      <c r="A76" s="4" t="s">
        <v>478</v>
      </c>
      <c r="B76" s="5" t="n">
        <v>-915</v>
      </c>
      <c r="C76" s="5" t="n">
        <v>-5086</v>
      </c>
    </row>
    <row r="77" spans="1:3">
      <c r="A77" s="4" t="s">
        <v>479</v>
      </c>
      <c r="B77" s="5" t="n">
        <v>93463</v>
      </c>
      <c r="C77" s="5" t="n">
        <v>26005</v>
      </c>
    </row>
    <row r="78" spans="1:3">
      <c r="A78" s="4" t="s">
        <v>480</v>
      </c>
      <c r="B78" s="5" t="n">
        <v>-1068</v>
      </c>
      <c r="C78" s="5" t="n">
        <v>-442</v>
      </c>
    </row>
    <row r="79" spans="1:3">
      <c r="A79" s="4" t="s">
        <v>471</v>
      </c>
      <c r="B79" s="5" t="n">
        <v>243752</v>
      </c>
      <c r="C79" s="5" t="n">
        <v>351738</v>
      </c>
    </row>
    <row r="80" spans="1:3">
      <c r="A80" s="4" t="s">
        <v>439</v>
      </c>
      <c r="B80" s="5" t="n">
        <v>-1983</v>
      </c>
      <c r="C80" s="5" t="n">
        <v>-5528</v>
      </c>
    </row>
    <row r="81" spans="1:3">
      <c r="A81" s="4" t="s">
        <v>172</v>
      </c>
    </row>
    <row r="82" spans="1:3">
      <c r="A82" s="3" t="s">
        <v>436</v>
      </c>
    </row>
    <row r="83" spans="1:3">
      <c r="A83" s="4" t="s">
        <v>477</v>
      </c>
      <c r="B83" s="5" t="n">
        <v>47408</v>
      </c>
      <c r="C83" s="5" t="n">
        <v>145014</v>
      </c>
    </row>
    <row r="84" spans="1:3">
      <c r="A84" s="4" t="s">
        <v>478</v>
      </c>
      <c r="B84" s="5" t="n">
        <v>-1428</v>
      </c>
      <c r="C84" s="5" t="n">
        <v>-5419</v>
      </c>
    </row>
    <row r="85" spans="1:3">
      <c r="A85" s="4" t="s">
        <v>479</v>
      </c>
      <c r="B85" s="5" t="n">
        <v>754</v>
      </c>
      <c r="C85" s="5" t="n">
        <v>1994</v>
      </c>
    </row>
    <row r="86" spans="1:3">
      <c r="A86" s="4" t="s">
        <v>480</v>
      </c>
      <c r="B86" s="5" t="n">
        <v>-32</v>
      </c>
      <c r="C86" s="5" t="n">
        <v>-366</v>
      </c>
    </row>
    <row r="87" spans="1:3">
      <c r="A87" s="4" t="s">
        <v>471</v>
      </c>
      <c r="B87" s="5" t="n">
        <v>48162</v>
      </c>
      <c r="C87" s="5" t="n">
        <v>147008</v>
      </c>
    </row>
    <row r="88" spans="1:3">
      <c r="A88" s="4" t="s">
        <v>439</v>
      </c>
      <c r="B88" s="5" t="n">
        <v>-1460</v>
      </c>
      <c r="C88" s="5" t="n">
        <v>-5785</v>
      </c>
    </row>
    <row r="89" spans="1:3">
      <c r="A89" s="4" t="s">
        <v>449</v>
      </c>
    </row>
    <row r="90" spans="1:3">
      <c r="A90" s="3" t="s">
        <v>436</v>
      </c>
    </row>
    <row r="91" spans="1:3">
      <c r="A91" s="4" t="s">
        <v>477</v>
      </c>
      <c r="B91" s="5" t="n">
        <v>15633</v>
      </c>
      <c r="C91" s="5" t="n">
        <v>31272</v>
      </c>
    </row>
    <row r="92" spans="1:3">
      <c r="A92" s="4" t="s">
        <v>478</v>
      </c>
      <c r="B92" s="5" t="n">
        <v>-814</v>
      </c>
      <c r="C92" s="5" t="n">
        <v>-634</v>
      </c>
    </row>
    <row r="93" spans="1:3">
      <c r="A93" s="4" t="s">
        <v>479</v>
      </c>
      <c r="B93" s="5" t="n">
        <v>87</v>
      </c>
      <c r="C93" s="5" t="n">
        <v>1471</v>
      </c>
    </row>
    <row r="94" spans="1:3">
      <c r="A94" s="4" t="s">
        <v>480</v>
      </c>
      <c r="B94" s="5" t="n">
        <v>-1</v>
      </c>
      <c r="C94" s="5" t="n">
        <v>-330</v>
      </c>
    </row>
    <row r="95" spans="1:3">
      <c r="A95" s="4" t="s">
        <v>471</v>
      </c>
      <c r="B95" s="5" t="n">
        <v>15720</v>
      </c>
      <c r="C95" s="5" t="n">
        <v>32743</v>
      </c>
    </row>
    <row r="96" spans="1:3">
      <c r="A96" s="4" t="s">
        <v>439</v>
      </c>
      <c r="B96" s="5" t="n">
        <v>-815</v>
      </c>
      <c r="C96" s="5" t="n">
        <v>-964</v>
      </c>
    </row>
    <row r="97" spans="1:3">
      <c r="A97" s="4" t="s">
        <v>450</v>
      </c>
    </row>
    <row r="98" spans="1:3">
      <c r="A98" s="3" t="s">
        <v>436</v>
      </c>
    </row>
    <row r="99" spans="1:3">
      <c r="A99" s="4" t="s">
        <v>477</v>
      </c>
      <c r="B99" s="5" t="n">
        <v>31775</v>
      </c>
      <c r="C99" s="5" t="n">
        <v>113742</v>
      </c>
    </row>
    <row r="100" spans="1:3">
      <c r="A100" s="4" t="s">
        <v>478</v>
      </c>
      <c r="B100" s="5" t="n">
        <v>-614</v>
      </c>
      <c r="C100" s="5" t="n">
        <v>-4785</v>
      </c>
    </row>
    <row r="101" spans="1:3">
      <c r="A101" s="4" t="s">
        <v>479</v>
      </c>
      <c r="B101" s="5" t="n">
        <v>667</v>
      </c>
      <c r="C101" s="5" t="n">
        <v>523</v>
      </c>
    </row>
    <row r="102" spans="1:3">
      <c r="A102" s="4" t="s">
        <v>480</v>
      </c>
      <c r="B102" s="5" t="n">
        <v>-31</v>
      </c>
      <c r="C102" s="5" t="n">
        <v>-36</v>
      </c>
    </row>
    <row r="103" spans="1:3">
      <c r="A103" s="4" t="s">
        <v>471</v>
      </c>
      <c r="B103" s="5" t="n">
        <v>32442</v>
      </c>
      <c r="C103" s="5" t="n">
        <v>114265</v>
      </c>
    </row>
    <row r="104" spans="1:3">
      <c r="A104" s="4" t="s">
        <v>439</v>
      </c>
      <c r="B104" s="7" t="n">
        <v>-645</v>
      </c>
      <c r="C104" s="7" t="n">
        <v>-48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8</v>
      </c>
      <c r="D1" s="2" t="s">
        <v>1</v>
      </c>
    </row>
    <row r="2" spans="1:5">
      <c r="B2" s="2" t="s">
        <v>2</v>
      </c>
      <c r="C2" s="2" t="s">
        <v>79</v>
      </c>
      <c r="D2" s="2" t="s">
        <v>2</v>
      </c>
      <c r="E2" s="2" t="s">
        <v>79</v>
      </c>
    </row>
    <row r="3" spans="1:5">
      <c r="A3" s="3" t="s">
        <v>198</v>
      </c>
    </row>
    <row r="4" spans="1:5">
      <c r="A4" s="4" t="s">
        <v>482</v>
      </c>
      <c r="B4" s="7" t="n">
        <v>2361</v>
      </c>
      <c r="C4" s="7" t="n">
        <v>2511</v>
      </c>
      <c r="D4" s="7" t="n">
        <v>2361</v>
      </c>
      <c r="E4" s="7" t="n">
        <v>2361</v>
      </c>
    </row>
    <row r="5" spans="1:5">
      <c r="A5" s="4" t="s">
        <v>483</v>
      </c>
      <c r="B5" s="5" t="n">
        <v>0</v>
      </c>
      <c r="C5" s="5" t="n">
        <v>0</v>
      </c>
      <c r="D5" s="5" t="n">
        <v>0</v>
      </c>
      <c r="E5" s="5" t="n">
        <v>150</v>
      </c>
    </row>
    <row r="6" spans="1:5">
      <c r="A6" s="4" t="s">
        <v>484</v>
      </c>
      <c r="B6" s="5" t="n">
        <v>0</v>
      </c>
      <c r="C6" s="5" t="n">
        <v>0</v>
      </c>
      <c r="D6" s="5" t="n">
        <v>0</v>
      </c>
      <c r="E6" s="5" t="n">
        <v>0</v>
      </c>
    </row>
    <row r="7" spans="1:5">
      <c r="A7" s="4" t="s">
        <v>485</v>
      </c>
      <c r="B7" s="5" t="n">
        <v>0</v>
      </c>
      <c r="C7" s="5" t="n">
        <v>-150</v>
      </c>
      <c r="D7" s="5" t="n">
        <v>0</v>
      </c>
      <c r="E7" s="5" t="n">
        <v>-150</v>
      </c>
    </row>
    <row r="8" spans="1:5">
      <c r="A8" s="4" t="s">
        <v>486</v>
      </c>
      <c r="B8" s="7" t="n">
        <v>2361</v>
      </c>
      <c r="C8" s="7" t="n">
        <v>2361</v>
      </c>
      <c r="D8" s="7" t="n">
        <v>2361</v>
      </c>
      <c r="E8" s="7" t="n">
        <v>2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87</v>
      </c>
      <c r="B1" s="2" t="s">
        <v>78</v>
      </c>
      <c r="D1" s="2" t="s">
        <v>1</v>
      </c>
    </row>
    <row r="2" spans="1:5">
      <c r="B2" s="2" t="s">
        <v>2</v>
      </c>
      <c r="C2" s="2" t="s">
        <v>79</v>
      </c>
      <c r="D2" s="2" t="s">
        <v>2</v>
      </c>
      <c r="E2" s="2" t="s">
        <v>79</v>
      </c>
    </row>
    <row r="3" spans="1:5">
      <c r="A3" s="3" t="s">
        <v>488</v>
      </c>
    </row>
    <row r="4" spans="1:5">
      <c r="A4" s="4" t="s">
        <v>489</v>
      </c>
      <c r="B4" s="7" t="n">
        <v>23515</v>
      </c>
      <c r="C4" s="7" t="n">
        <v>20734</v>
      </c>
      <c r="D4" s="7" t="n">
        <v>69018</v>
      </c>
      <c r="E4" s="7" t="n">
        <v>61767</v>
      </c>
    </row>
    <row r="5" spans="1:5">
      <c r="A5" s="4" t="s">
        <v>490</v>
      </c>
      <c r="B5" s="5" t="n">
        <v>-917</v>
      </c>
      <c r="C5" s="5" t="n">
        <v>-859</v>
      </c>
      <c r="D5" s="5" t="n">
        <v>-2707</v>
      </c>
      <c r="E5" s="5" t="n">
        <v>-2423</v>
      </c>
    </row>
    <row r="6" spans="1:5">
      <c r="A6" s="4" t="s">
        <v>86</v>
      </c>
      <c r="B6" s="5" t="n">
        <v>22598</v>
      </c>
      <c r="C6" s="5" t="n">
        <v>19875</v>
      </c>
      <c r="D6" s="5" t="n">
        <v>66311</v>
      </c>
      <c r="E6" s="5" t="n">
        <v>59344</v>
      </c>
    </row>
    <row r="7" spans="1:5">
      <c r="A7" s="4" t="s">
        <v>168</v>
      </c>
    </row>
    <row r="8" spans="1:5">
      <c r="A8" s="3" t="s">
        <v>488</v>
      </c>
    </row>
    <row r="9" spans="1:5">
      <c r="A9" s="4" t="s">
        <v>489</v>
      </c>
      <c r="B9" s="5" t="n">
        <v>19491</v>
      </c>
      <c r="C9" s="5" t="n">
        <v>17124</v>
      </c>
      <c r="D9" s="5" t="n">
        <v>57019</v>
      </c>
      <c r="E9" s="5" t="n">
        <v>50781</v>
      </c>
    </row>
    <row r="10" spans="1:5">
      <c r="A10" s="4" t="s">
        <v>172</v>
      </c>
    </row>
    <row r="11" spans="1:5">
      <c r="A11" s="3" t="s">
        <v>488</v>
      </c>
    </row>
    <row r="12" spans="1:5">
      <c r="A12" s="4" t="s">
        <v>489</v>
      </c>
      <c r="B12" s="5" t="n">
        <v>3774</v>
      </c>
      <c r="C12" s="5" t="n">
        <v>3540</v>
      </c>
      <c r="D12" s="5" t="n">
        <v>11337</v>
      </c>
      <c r="E12" s="5" t="n">
        <v>10418</v>
      </c>
    </row>
    <row r="13" spans="1:5">
      <c r="A13" s="4" t="s">
        <v>451</v>
      </c>
    </row>
    <row r="14" spans="1:5">
      <c r="A14" s="3" t="s">
        <v>488</v>
      </c>
    </row>
    <row r="15" spans="1:5">
      <c r="A15" s="4" t="s">
        <v>489</v>
      </c>
      <c r="B15" s="7" t="n">
        <v>250</v>
      </c>
      <c r="C15" s="7" t="n">
        <v>70</v>
      </c>
      <c r="D15" s="7" t="n">
        <v>662</v>
      </c>
      <c r="E15" s="7" t="n">
        <v>5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8</v>
      </c>
      <c r="D1" s="2" t="s">
        <v>1</v>
      </c>
    </row>
    <row r="2" spans="1:5">
      <c r="B2" s="2" t="s">
        <v>2</v>
      </c>
      <c r="C2" s="2" t="s">
        <v>79</v>
      </c>
      <c r="D2" s="2" t="s">
        <v>2</v>
      </c>
      <c r="E2" s="2" t="s">
        <v>79</v>
      </c>
    </row>
    <row r="3" spans="1:5">
      <c r="A3" s="3" t="s">
        <v>436</v>
      </c>
    </row>
    <row r="4" spans="1:5">
      <c r="A4" s="4" t="s">
        <v>492</v>
      </c>
      <c r="B4" s="7" t="n">
        <v>5190</v>
      </c>
      <c r="C4" s="7" t="n">
        <v>1586</v>
      </c>
      <c r="D4" s="7" t="n">
        <v>7933</v>
      </c>
      <c r="E4" s="7" t="n">
        <v>5143</v>
      </c>
    </row>
    <row r="5" spans="1:5">
      <c r="A5" s="4" t="s">
        <v>168</v>
      </c>
    </row>
    <row r="6" spans="1:5">
      <c r="A6" s="3" t="s">
        <v>436</v>
      </c>
    </row>
    <row r="7" spans="1:5">
      <c r="A7" s="4" t="s">
        <v>493</v>
      </c>
      <c r="B7" s="5" t="n">
        <v>2589</v>
      </c>
      <c r="C7" s="5" t="n">
        <v>1356</v>
      </c>
      <c r="D7" s="5" t="n">
        <v>3401</v>
      </c>
      <c r="E7" s="5" t="n">
        <v>5200</v>
      </c>
    </row>
    <row r="8" spans="1:5">
      <c r="A8" s="4" t="s">
        <v>494</v>
      </c>
      <c r="B8" s="5" t="n">
        <v>-900</v>
      </c>
      <c r="C8" s="5" t="n">
        <v>-1221</v>
      </c>
      <c r="D8" s="5" t="n">
        <v>-3114</v>
      </c>
      <c r="E8" s="5" t="n">
        <v>-3086</v>
      </c>
    </row>
    <row r="9" spans="1:5">
      <c r="A9" s="4" t="s">
        <v>492</v>
      </c>
      <c r="B9" s="5" t="n">
        <v>1689</v>
      </c>
      <c r="C9" s="5" t="n">
        <v>135</v>
      </c>
      <c r="D9" s="5" t="n">
        <v>287</v>
      </c>
      <c r="E9" s="5" t="n">
        <v>2114</v>
      </c>
    </row>
    <row r="10" spans="1:5">
      <c r="A10" s="4" t="s">
        <v>451</v>
      </c>
    </row>
    <row r="11" spans="1:5">
      <c r="A11" s="3" t="s">
        <v>436</v>
      </c>
    </row>
    <row r="12" spans="1:5">
      <c r="A12" s="4" t="s">
        <v>493</v>
      </c>
      <c r="B12" s="5" t="n">
        <v>767</v>
      </c>
      <c r="C12" s="5" t="n">
        <v>128</v>
      </c>
      <c r="D12" s="5" t="n">
        <v>1014</v>
      </c>
      <c r="E12" s="5" t="n">
        <v>803</v>
      </c>
    </row>
    <row r="13" spans="1:5">
      <c r="A13" s="4" t="s">
        <v>494</v>
      </c>
      <c r="B13" s="5" t="n">
        <v>-111</v>
      </c>
      <c r="C13" s="5" t="n">
        <v>-107</v>
      </c>
      <c r="D13" s="5" t="n">
        <v>-371</v>
      </c>
      <c r="E13" s="5" t="n">
        <v>-250</v>
      </c>
    </row>
    <row r="14" spans="1:5">
      <c r="A14" s="4" t="s">
        <v>492</v>
      </c>
      <c r="B14" s="5" t="n">
        <v>656</v>
      </c>
      <c r="C14" s="5" t="n">
        <v>21</v>
      </c>
      <c r="D14" s="5" t="n">
        <v>643</v>
      </c>
      <c r="E14" s="5" t="n">
        <v>553</v>
      </c>
    </row>
    <row r="15" spans="1:5">
      <c r="A15" s="4" t="s">
        <v>172</v>
      </c>
    </row>
    <row r="16" spans="1:5">
      <c r="A16" s="3" t="s">
        <v>436</v>
      </c>
    </row>
    <row r="17" spans="1:5">
      <c r="A17" s="4" t="s">
        <v>493</v>
      </c>
      <c r="B17" s="5" t="n">
        <v>2863</v>
      </c>
      <c r="C17" s="5" t="n">
        <v>1443</v>
      </c>
      <c r="D17" s="5" t="n">
        <v>7249</v>
      </c>
      <c r="E17" s="5" t="n">
        <v>3123</v>
      </c>
    </row>
    <row r="18" spans="1:5">
      <c r="A18" s="4" t="s">
        <v>494</v>
      </c>
      <c r="B18" s="5" t="n">
        <v>-18</v>
      </c>
      <c r="C18" s="5" t="n">
        <v>-13</v>
      </c>
      <c r="D18" s="5" t="n">
        <v>-246</v>
      </c>
      <c r="E18" s="5" t="n">
        <v>-647</v>
      </c>
    </row>
    <row r="19" spans="1:5">
      <c r="A19" s="4" t="s">
        <v>492</v>
      </c>
      <c r="B19" s="7" t="n">
        <v>2845</v>
      </c>
      <c r="C19" s="7" t="n">
        <v>1430</v>
      </c>
      <c r="D19" s="7" t="n">
        <v>7003</v>
      </c>
      <c r="E19" s="7" t="n">
        <v>24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79</v>
      </c>
    </row>
    <row r="3" spans="1:3">
      <c r="A3" s="3" t="s">
        <v>496</v>
      </c>
    </row>
    <row r="4" spans="1:3">
      <c r="A4" s="4" t="s">
        <v>497</v>
      </c>
      <c r="B4" s="7" t="n">
        <v>0</v>
      </c>
      <c r="C4" s="7" t="n">
        <v>0</v>
      </c>
    </row>
    <row r="5" spans="1:3">
      <c r="A5" s="4" t="s">
        <v>498</v>
      </c>
      <c r="B5" s="7" t="n">
        <v>0</v>
      </c>
    </row>
    <row r="6" spans="1:3">
      <c r="A6" s="4" t="s">
        <v>499</v>
      </c>
    </row>
    <row r="7" spans="1:3">
      <c r="A7" s="3" t="s">
        <v>496</v>
      </c>
    </row>
    <row r="8" spans="1:3">
      <c r="A8" s="4" t="s">
        <v>500</v>
      </c>
      <c r="B8" s="4" t="s">
        <v>501</v>
      </c>
    </row>
    <row r="9" spans="1:3">
      <c r="A9" s="4" t="s">
        <v>502</v>
      </c>
      <c r="B9" s="4" t="s">
        <v>5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25</v>
      </c>
    </row>
    <row r="2" spans="1:4">
      <c r="A2" s="3" t="s">
        <v>505</v>
      </c>
    </row>
    <row r="3" spans="1:4">
      <c r="A3" s="4" t="s">
        <v>506</v>
      </c>
      <c r="C3" s="7" t="n">
        <v>3421668</v>
      </c>
      <c r="D3" s="7" t="n">
        <v>3128563</v>
      </c>
    </row>
    <row r="4" spans="1:4">
      <c r="A4" s="4" t="s">
        <v>507</v>
      </c>
      <c r="C4" s="5" t="n">
        <v>282073</v>
      </c>
      <c r="D4" s="5" t="n">
        <v>280316</v>
      </c>
    </row>
    <row r="5" spans="1:4">
      <c r="A5" s="4" t="s">
        <v>168</v>
      </c>
    </row>
    <row r="6" spans="1:4">
      <c r="A6" s="3" t="s">
        <v>505</v>
      </c>
    </row>
    <row r="7" spans="1:4">
      <c r="A7" s="4" t="s">
        <v>506</v>
      </c>
      <c r="C7" s="5" t="n">
        <v>2798185</v>
      </c>
      <c r="D7" s="5" t="n">
        <v>2635882</v>
      </c>
    </row>
    <row r="8" spans="1:4">
      <c r="A8" s="4" t="s">
        <v>508</v>
      </c>
    </row>
    <row r="9" spans="1:4">
      <c r="A9" s="3" t="s">
        <v>505</v>
      </c>
    </row>
    <row r="10" spans="1:4">
      <c r="A10" s="4" t="s">
        <v>506</v>
      </c>
      <c r="C10" s="5" t="n">
        <v>269851</v>
      </c>
      <c r="D10" s="5" t="n">
        <v>273776</v>
      </c>
    </row>
    <row r="11" spans="1:4">
      <c r="A11" s="4" t="s">
        <v>442</v>
      </c>
    </row>
    <row r="12" spans="1:4">
      <c r="A12" s="3" t="s">
        <v>505</v>
      </c>
    </row>
    <row r="13" spans="1:4">
      <c r="A13" s="4" t="s">
        <v>506</v>
      </c>
      <c r="C13" s="5" t="n">
        <v>684792</v>
      </c>
      <c r="D13" s="5" t="n">
        <v>547415</v>
      </c>
    </row>
    <row r="14" spans="1:4">
      <c r="A14" s="4" t="s">
        <v>443</v>
      </c>
    </row>
    <row r="15" spans="1:4">
      <c r="A15" s="3" t="s">
        <v>505</v>
      </c>
    </row>
    <row r="16" spans="1:4">
      <c r="A16" s="4" t="s">
        <v>506</v>
      </c>
      <c r="C16" s="5" t="n">
        <v>426441</v>
      </c>
      <c r="D16" s="5" t="n">
        <v>487364</v>
      </c>
    </row>
    <row r="17" spans="1:4">
      <c r="A17" s="4" t="s">
        <v>444</v>
      </c>
    </row>
    <row r="18" spans="1:4">
      <c r="A18" s="3" t="s">
        <v>505</v>
      </c>
    </row>
    <row r="19" spans="1:4">
      <c r="A19" s="4" t="s">
        <v>506</v>
      </c>
      <c r="C19" s="5" t="n">
        <v>34748</v>
      </c>
      <c r="D19" s="5" t="n">
        <v>20530</v>
      </c>
    </row>
    <row r="20" spans="1:4">
      <c r="A20" s="4" t="s">
        <v>445</v>
      </c>
    </row>
    <row r="21" spans="1:4">
      <c r="A21" s="3" t="s">
        <v>505</v>
      </c>
    </row>
    <row r="22" spans="1:4">
      <c r="A22" s="4" t="s">
        <v>506</v>
      </c>
      <c r="C22" s="5" t="n">
        <v>331646</v>
      </c>
      <c r="D22" s="5" t="n">
        <v>314601</v>
      </c>
    </row>
    <row r="23" spans="1:4">
      <c r="A23" s="4" t="s">
        <v>446</v>
      </c>
    </row>
    <row r="24" spans="1:4">
      <c r="A24" s="3" t="s">
        <v>505</v>
      </c>
    </row>
    <row r="25" spans="1:4">
      <c r="A25" s="4" t="s">
        <v>506</v>
      </c>
      <c r="C25" s="5" t="n">
        <v>140601</v>
      </c>
      <c r="D25" s="5" t="n">
        <v>154139</v>
      </c>
    </row>
    <row r="26" spans="1:4">
      <c r="A26" s="4" t="s">
        <v>447</v>
      </c>
    </row>
    <row r="27" spans="1:4">
      <c r="A27" s="3" t="s">
        <v>505</v>
      </c>
    </row>
    <row r="28" spans="1:4">
      <c r="A28" s="4" t="s">
        <v>506</v>
      </c>
      <c r="C28" s="5" t="n">
        <v>933436</v>
      </c>
      <c r="D28" s="5" t="n">
        <v>976634</v>
      </c>
    </row>
    <row r="29" spans="1:4">
      <c r="A29" s="4" t="s">
        <v>448</v>
      </c>
    </row>
    <row r="30" spans="1:4">
      <c r="A30" s="3" t="s">
        <v>505</v>
      </c>
    </row>
    <row r="31" spans="1:4">
      <c r="A31" s="4" t="s">
        <v>506</v>
      </c>
      <c r="B31" s="4" t="s">
        <v>54</v>
      </c>
      <c r="C31" s="5" t="n">
        <v>910106</v>
      </c>
      <c r="D31" s="5" t="n">
        <v>838057</v>
      </c>
    </row>
    <row r="32" spans="1:4">
      <c r="A32" s="4" t="s">
        <v>172</v>
      </c>
    </row>
    <row r="33" spans="1:4">
      <c r="A33" s="3" t="s">
        <v>505</v>
      </c>
    </row>
    <row r="34" spans="1:4">
      <c r="A34" s="4" t="s">
        <v>506</v>
      </c>
      <c r="C34" s="5" t="n">
        <v>375876</v>
      </c>
      <c r="D34" s="5" t="n">
        <v>349142</v>
      </c>
    </row>
    <row r="35" spans="1:4">
      <c r="A35" s="4" t="s">
        <v>449</v>
      </c>
    </row>
    <row r="36" spans="1:4">
      <c r="A36" s="3" t="s">
        <v>505</v>
      </c>
    </row>
    <row r="37" spans="1:4">
      <c r="A37" s="4" t="s">
        <v>506</v>
      </c>
      <c r="C37" s="5" t="n">
        <v>180771</v>
      </c>
      <c r="D37" s="5" t="n">
        <v>164087</v>
      </c>
    </row>
    <row r="38" spans="1:4">
      <c r="A38" s="4" t="s">
        <v>450</v>
      </c>
    </row>
    <row r="39" spans="1:4">
      <c r="A39" s="3" t="s">
        <v>505</v>
      </c>
    </row>
    <row r="40" spans="1:4">
      <c r="A40" s="4" t="s">
        <v>506</v>
      </c>
      <c r="C40" s="5" t="n">
        <v>195105</v>
      </c>
      <c r="D40" s="5" t="n">
        <v>185055</v>
      </c>
    </row>
    <row r="41" spans="1:4">
      <c r="A41" s="4" t="s">
        <v>451</v>
      </c>
    </row>
    <row r="42" spans="1:4">
      <c r="A42" s="3" t="s">
        <v>505</v>
      </c>
    </row>
    <row r="43" spans="1:4">
      <c r="A43" s="4" t="s">
        <v>506</v>
      </c>
      <c r="C43" s="5" t="n">
        <v>247607</v>
      </c>
      <c r="D43" s="5" t="n">
        <v>143539</v>
      </c>
    </row>
    <row r="44" spans="1:4">
      <c r="A44" s="4" t="s">
        <v>48</v>
      </c>
    </row>
    <row r="45" spans="1:4">
      <c r="A45" s="3" t="s">
        <v>505</v>
      </c>
    </row>
    <row r="46" spans="1:4">
      <c r="A46" s="4" t="s">
        <v>509</v>
      </c>
      <c r="C46" s="5" t="n">
        <v>282073</v>
      </c>
      <c r="D46" s="5" t="n">
        <v>280316</v>
      </c>
    </row>
    <row r="47" spans="1:4">
      <c r="A47" s="11" t="n">
        <v>1</v>
      </c>
    </row>
    <row r="48" spans="1:4">
      <c r="A48" s="3" t="s">
        <v>505</v>
      </c>
    </row>
    <row r="49" spans="1:4">
      <c r="A49" s="4" t="s">
        <v>506</v>
      </c>
      <c r="C49" s="5" t="n">
        <v>479990</v>
      </c>
      <c r="D49" s="5" t="n">
        <v>355330</v>
      </c>
    </row>
    <row r="50" spans="1:4">
      <c r="A50" s="4" t="s">
        <v>507</v>
      </c>
      <c r="C50" s="5" t="n">
        <v>0</v>
      </c>
      <c r="D50" s="5" t="n">
        <v>0</v>
      </c>
    </row>
    <row r="51" spans="1:4">
      <c r="A51" s="4" t="s">
        <v>510</v>
      </c>
    </row>
    <row r="52" spans="1:4">
      <c r="A52" s="3" t="s">
        <v>505</v>
      </c>
    </row>
    <row r="53" spans="1:4">
      <c r="A53" s="4" t="s">
        <v>506</v>
      </c>
      <c r="C53" s="5" t="n">
        <v>51612</v>
      </c>
      <c r="D53" s="5" t="n">
        <v>47704</v>
      </c>
    </row>
    <row r="54" spans="1:4">
      <c r="A54" s="4" t="s">
        <v>511</v>
      </c>
    </row>
    <row r="55" spans="1:4">
      <c r="A55" s="3" t="s">
        <v>505</v>
      </c>
    </row>
    <row r="56" spans="1:4">
      <c r="A56" s="4" t="s">
        <v>506</v>
      </c>
      <c r="C56" s="5" t="n">
        <v>51612</v>
      </c>
      <c r="D56" s="5" t="n">
        <v>47704</v>
      </c>
    </row>
    <row r="57" spans="1:4">
      <c r="A57" s="4" t="s">
        <v>512</v>
      </c>
    </row>
    <row r="58" spans="1:4">
      <c r="A58" s="3" t="s">
        <v>505</v>
      </c>
    </row>
    <row r="59" spans="1:4">
      <c r="A59" s="4" t="s">
        <v>506</v>
      </c>
      <c r="C59" s="5" t="n">
        <v>0</v>
      </c>
      <c r="D59" s="5" t="n">
        <v>0</v>
      </c>
    </row>
    <row r="60" spans="1:4">
      <c r="A60" s="4" t="s">
        <v>513</v>
      </c>
    </row>
    <row r="61" spans="1:4">
      <c r="A61" s="3" t="s">
        <v>505</v>
      </c>
    </row>
    <row r="62" spans="1:4">
      <c r="A62" s="4" t="s">
        <v>506</v>
      </c>
      <c r="C62" s="5" t="n">
        <v>0</v>
      </c>
      <c r="D62" s="5" t="n">
        <v>0</v>
      </c>
    </row>
    <row r="63" spans="1:4">
      <c r="A63" s="4" t="s">
        <v>514</v>
      </c>
    </row>
    <row r="64" spans="1:4">
      <c r="A64" s="3" t="s">
        <v>505</v>
      </c>
    </row>
    <row r="65" spans="1:4">
      <c r="A65" s="4" t="s">
        <v>506</v>
      </c>
      <c r="C65" s="5" t="n">
        <v>0</v>
      </c>
      <c r="D65" s="5" t="n">
        <v>0</v>
      </c>
    </row>
    <row r="66" spans="1:4">
      <c r="A66" s="4" t="s">
        <v>515</v>
      </c>
    </row>
    <row r="67" spans="1:4">
      <c r="A67" s="3" t="s">
        <v>505</v>
      </c>
    </row>
    <row r="68" spans="1:4">
      <c r="A68" s="4" t="s">
        <v>506</v>
      </c>
      <c r="C68" s="5" t="n">
        <v>0</v>
      </c>
      <c r="D68" s="5" t="n">
        <v>0</v>
      </c>
    </row>
    <row r="69" spans="1:4">
      <c r="A69" s="4" t="s">
        <v>516</v>
      </c>
    </row>
    <row r="70" spans="1:4">
      <c r="A70" s="3" t="s">
        <v>505</v>
      </c>
    </row>
    <row r="71" spans="1:4">
      <c r="A71" s="4" t="s">
        <v>506</v>
      </c>
      <c r="C71" s="5" t="n">
        <v>0</v>
      </c>
      <c r="D71" s="5" t="n">
        <v>0</v>
      </c>
    </row>
    <row r="72" spans="1:4">
      <c r="A72" s="4" t="s">
        <v>517</v>
      </c>
    </row>
    <row r="73" spans="1:4">
      <c r="A73" s="3" t="s">
        <v>505</v>
      </c>
    </row>
    <row r="74" spans="1:4">
      <c r="A74" s="4" t="s">
        <v>506</v>
      </c>
      <c r="C74" s="5" t="n">
        <v>0</v>
      </c>
      <c r="D74" s="5" t="n">
        <v>0</v>
      </c>
    </row>
    <row r="75" spans="1:4">
      <c r="A75" s="4" t="s">
        <v>518</v>
      </c>
    </row>
    <row r="76" spans="1:4">
      <c r="A76" s="3" t="s">
        <v>505</v>
      </c>
    </row>
    <row r="77" spans="1:4">
      <c r="A77" s="4" t="s">
        <v>506</v>
      </c>
      <c r="C77" s="5" t="n">
        <v>0</v>
      </c>
      <c r="D77" s="5" t="n">
        <v>0</v>
      </c>
    </row>
    <row r="78" spans="1:4">
      <c r="A78" s="4" t="s">
        <v>519</v>
      </c>
    </row>
    <row r="79" spans="1:4">
      <c r="A79" s="3" t="s">
        <v>505</v>
      </c>
    </row>
    <row r="80" spans="1:4">
      <c r="A80" s="4" t="s">
        <v>506</v>
      </c>
      <c r="C80" s="5" t="n">
        <v>180771</v>
      </c>
      <c r="D80" s="5" t="n">
        <v>164087</v>
      </c>
    </row>
    <row r="81" spans="1:4">
      <c r="A81" s="4" t="s">
        <v>520</v>
      </c>
    </row>
    <row r="82" spans="1:4">
      <c r="A82" s="3" t="s">
        <v>505</v>
      </c>
    </row>
    <row r="83" spans="1:4">
      <c r="A83" s="4" t="s">
        <v>506</v>
      </c>
      <c r="C83" s="5" t="n">
        <v>180771</v>
      </c>
      <c r="D83" s="5" t="n">
        <v>164087</v>
      </c>
    </row>
    <row r="84" spans="1:4">
      <c r="A84" s="4" t="s">
        <v>521</v>
      </c>
    </row>
    <row r="85" spans="1:4">
      <c r="A85" s="3" t="s">
        <v>505</v>
      </c>
    </row>
    <row r="86" spans="1:4">
      <c r="A86" s="4" t="s">
        <v>506</v>
      </c>
      <c r="C86" s="5" t="n">
        <v>0</v>
      </c>
      <c r="D86" s="5" t="n">
        <v>0</v>
      </c>
    </row>
    <row r="87" spans="1:4">
      <c r="A87" s="4" t="s">
        <v>522</v>
      </c>
    </row>
    <row r="88" spans="1:4">
      <c r="A88" s="3" t="s">
        <v>505</v>
      </c>
    </row>
    <row r="89" spans="1:4">
      <c r="A89" s="4" t="s">
        <v>506</v>
      </c>
      <c r="C89" s="5" t="n">
        <v>247607</v>
      </c>
      <c r="D89" s="5" t="n">
        <v>143539</v>
      </c>
    </row>
    <row r="90" spans="1:4">
      <c r="A90" s="4" t="s">
        <v>523</v>
      </c>
    </row>
    <row r="91" spans="1:4">
      <c r="A91" s="3" t="s">
        <v>505</v>
      </c>
    </row>
    <row r="92" spans="1:4">
      <c r="A92" s="4" t="s">
        <v>509</v>
      </c>
      <c r="C92" s="5" t="n">
        <v>0</v>
      </c>
      <c r="D92" s="5" t="n">
        <v>0</v>
      </c>
    </row>
    <row r="93" spans="1:4">
      <c r="A93" s="11" t="n">
        <v>2</v>
      </c>
    </row>
    <row r="94" spans="1:4">
      <c r="A94" s="3" t="s">
        <v>505</v>
      </c>
    </row>
    <row r="95" spans="1:4">
      <c r="A95" s="4" t="s">
        <v>506</v>
      </c>
      <c r="C95" s="5" t="n">
        <v>2941678</v>
      </c>
      <c r="D95" s="5" t="n">
        <v>2773233</v>
      </c>
    </row>
    <row r="96" spans="1:4">
      <c r="A96" s="4" t="s">
        <v>507</v>
      </c>
      <c r="C96" s="5" t="n">
        <v>282073</v>
      </c>
      <c r="D96" s="5" t="n">
        <v>280316</v>
      </c>
    </row>
    <row r="97" spans="1:4">
      <c r="A97" s="4" t="s">
        <v>524</v>
      </c>
    </row>
    <row r="98" spans="1:4">
      <c r="A98" s="3" t="s">
        <v>505</v>
      </c>
    </row>
    <row r="99" spans="1:4">
      <c r="A99" s="4" t="s">
        <v>506</v>
      </c>
      <c r="C99" s="5" t="n">
        <v>2746573</v>
      </c>
      <c r="D99" s="5" t="n">
        <v>2588178</v>
      </c>
    </row>
    <row r="100" spans="1:4">
      <c r="A100" s="4" t="s">
        <v>525</v>
      </c>
    </row>
    <row r="101" spans="1:4">
      <c r="A101" s="3" t="s">
        <v>505</v>
      </c>
    </row>
    <row r="102" spans="1:4">
      <c r="A102" s="4" t="s">
        <v>506</v>
      </c>
      <c r="C102" s="5" t="n">
        <v>218239</v>
      </c>
      <c r="D102" s="5" t="n">
        <v>226072</v>
      </c>
    </row>
    <row r="103" spans="1:4">
      <c r="A103" s="4" t="s">
        <v>526</v>
      </c>
    </row>
    <row r="104" spans="1:4">
      <c r="A104" s="3" t="s">
        <v>505</v>
      </c>
    </row>
    <row r="105" spans="1:4">
      <c r="A105" s="4" t="s">
        <v>506</v>
      </c>
      <c r="C105" s="5" t="n">
        <v>684792</v>
      </c>
      <c r="D105" s="5" t="n">
        <v>547415</v>
      </c>
    </row>
    <row r="106" spans="1:4">
      <c r="A106" s="4" t="s">
        <v>527</v>
      </c>
    </row>
    <row r="107" spans="1:4">
      <c r="A107" s="3" t="s">
        <v>505</v>
      </c>
    </row>
    <row r="108" spans="1:4">
      <c r="A108" s="4" t="s">
        <v>506</v>
      </c>
      <c r="C108" s="5" t="n">
        <v>426441</v>
      </c>
      <c r="D108" s="5" t="n">
        <v>487364</v>
      </c>
    </row>
    <row r="109" spans="1:4">
      <c r="A109" s="4" t="s">
        <v>528</v>
      </c>
    </row>
    <row r="110" spans="1:4">
      <c r="A110" s="3" t="s">
        <v>505</v>
      </c>
    </row>
    <row r="111" spans="1:4">
      <c r="A111" s="4" t="s">
        <v>506</v>
      </c>
      <c r="C111" s="5" t="n">
        <v>34748</v>
      </c>
      <c r="D111" s="5" t="n">
        <v>20530</v>
      </c>
    </row>
    <row r="112" spans="1:4">
      <c r="A112" s="4" t="s">
        <v>529</v>
      </c>
    </row>
    <row r="113" spans="1:4">
      <c r="A113" s="3" t="s">
        <v>505</v>
      </c>
    </row>
    <row r="114" spans="1:4">
      <c r="A114" s="4" t="s">
        <v>506</v>
      </c>
      <c r="C114" s="5" t="n">
        <v>331646</v>
      </c>
      <c r="D114" s="5" t="n">
        <v>314601</v>
      </c>
    </row>
    <row r="115" spans="1:4">
      <c r="A115" s="4" t="s">
        <v>530</v>
      </c>
    </row>
    <row r="116" spans="1:4">
      <c r="A116" s="3" t="s">
        <v>505</v>
      </c>
    </row>
    <row r="117" spans="1:4">
      <c r="A117" s="4" t="s">
        <v>506</v>
      </c>
      <c r="C117" s="5" t="n">
        <v>140601</v>
      </c>
      <c r="D117" s="5" t="n">
        <v>154139</v>
      </c>
    </row>
    <row r="118" spans="1:4">
      <c r="A118" s="4" t="s">
        <v>531</v>
      </c>
    </row>
    <row r="119" spans="1:4">
      <c r="A119" s="3" t="s">
        <v>505</v>
      </c>
    </row>
    <row r="120" spans="1:4">
      <c r="A120" s="4" t="s">
        <v>506</v>
      </c>
      <c r="C120" s="5" t="n">
        <v>933436</v>
      </c>
      <c r="D120" s="5" t="n">
        <v>976634</v>
      </c>
    </row>
    <row r="121" spans="1:4">
      <c r="A121" s="4" t="s">
        <v>532</v>
      </c>
    </row>
    <row r="122" spans="1:4">
      <c r="A122" s="3" t="s">
        <v>505</v>
      </c>
    </row>
    <row r="123" spans="1:4">
      <c r="A123" s="4" t="s">
        <v>506</v>
      </c>
      <c r="C123" s="5" t="n">
        <v>910106</v>
      </c>
      <c r="D123" s="5" t="n">
        <v>838057</v>
      </c>
    </row>
    <row r="124" spans="1:4">
      <c r="A124" s="4" t="s">
        <v>533</v>
      </c>
    </row>
    <row r="125" spans="1:4">
      <c r="A125" s="3" t="s">
        <v>505</v>
      </c>
    </row>
    <row r="126" spans="1:4">
      <c r="A126" s="4" t="s">
        <v>506</v>
      </c>
      <c r="C126" s="5" t="n">
        <v>195105</v>
      </c>
      <c r="D126" s="5" t="n">
        <v>185055</v>
      </c>
    </row>
    <row r="127" spans="1:4">
      <c r="A127" s="4" t="s">
        <v>534</v>
      </c>
    </row>
    <row r="128" spans="1:4">
      <c r="A128" s="3" t="s">
        <v>505</v>
      </c>
    </row>
    <row r="129" spans="1:4">
      <c r="A129" s="4" t="s">
        <v>506</v>
      </c>
      <c r="C129" s="5" t="n">
        <v>0</v>
      </c>
      <c r="D129" s="5" t="n">
        <v>0</v>
      </c>
    </row>
    <row r="130" spans="1:4">
      <c r="A130" s="4" t="s">
        <v>535</v>
      </c>
    </row>
    <row r="131" spans="1:4">
      <c r="A131" s="3" t="s">
        <v>505</v>
      </c>
    </row>
    <row r="132" spans="1:4">
      <c r="A132" s="4" t="s">
        <v>506</v>
      </c>
      <c r="C132" s="5" t="n">
        <v>195105</v>
      </c>
      <c r="D132" s="5" t="n">
        <v>185055</v>
      </c>
    </row>
    <row r="133" spans="1:4">
      <c r="A133" s="4" t="s">
        <v>536</v>
      </c>
    </row>
    <row r="134" spans="1:4">
      <c r="A134" s="3" t="s">
        <v>505</v>
      </c>
    </row>
    <row r="135" spans="1:4">
      <c r="A135" s="4" t="s">
        <v>506</v>
      </c>
      <c r="C135" s="5" t="n">
        <v>0</v>
      </c>
      <c r="D135" s="5" t="n">
        <v>0</v>
      </c>
    </row>
    <row r="136" spans="1:4">
      <c r="A136" s="4" t="s">
        <v>537</v>
      </c>
    </row>
    <row r="137" spans="1:4">
      <c r="A137" s="3" t="s">
        <v>505</v>
      </c>
    </row>
    <row r="138" spans="1:4">
      <c r="A138" s="4" t="s">
        <v>509</v>
      </c>
      <c r="C138" s="5" t="n">
        <v>282073</v>
      </c>
      <c r="D138" s="5" t="n">
        <v>280316</v>
      </c>
    </row>
    <row r="139" spans="1:4">
      <c r="A139" s="11" t="n">
        <v>3</v>
      </c>
    </row>
    <row r="140" spans="1:4">
      <c r="A140" s="3" t="s">
        <v>505</v>
      </c>
    </row>
    <row r="141" spans="1:4">
      <c r="A141" s="4" t="s">
        <v>506</v>
      </c>
      <c r="C141" s="5" t="n">
        <v>0</v>
      </c>
      <c r="D141" s="5" t="n">
        <v>0</v>
      </c>
    </row>
    <row r="142" spans="1:4">
      <c r="A142" s="4" t="s">
        <v>507</v>
      </c>
      <c r="C142" s="5" t="n">
        <v>0</v>
      </c>
      <c r="D142" s="5" t="n">
        <v>0</v>
      </c>
    </row>
    <row r="143" spans="1:4">
      <c r="A143" s="4" t="s">
        <v>538</v>
      </c>
    </row>
    <row r="144" spans="1:4">
      <c r="A144" s="3" t="s">
        <v>505</v>
      </c>
    </row>
    <row r="145" spans="1:4">
      <c r="A145" s="4" t="s">
        <v>506</v>
      </c>
      <c r="C145" s="5" t="n">
        <v>0</v>
      </c>
      <c r="D145" s="5" t="n">
        <v>0</v>
      </c>
    </row>
    <row r="146" spans="1:4">
      <c r="A146" s="4" t="s">
        <v>539</v>
      </c>
    </row>
    <row r="147" spans="1:4">
      <c r="A147" s="3" t="s">
        <v>505</v>
      </c>
    </row>
    <row r="148" spans="1:4">
      <c r="A148" s="4" t="s">
        <v>506</v>
      </c>
      <c r="C148" s="5" t="n">
        <v>0</v>
      </c>
      <c r="D148" s="5" t="n">
        <v>0</v>
      </c>
    </row>
    <row r="149" spans="1:4">
      <c r="A149" s="4" t="s">
        <v>540</v>
      </c>
    </row>
    <row r="150" spans="1:4">
      <c r="A150" s="3" t="s">
        <v>505</v>
      </c>
    </row>
    <row r="151" spans="1:4">
      <c r="A151" s="4" t="s">
        <v>506</v>
      </c>
      <c r="C151" s="5" t="n">
        <v>0</v>
      </c>
      <c r="D151" s="5" t="n">
        <v>0</v>
      </c>
    </row>
    <row r="152" spans="1:4">
      <c r="A152" s="4" t="s">
        <v>541</v>
      </c>
    </row>
    <row r="153" spans="1:4">
      <c r="A153" s="3" t="s">
        <v>505</v>
      </c>
    </row>
    <row r="154" spans="1:4">
      <c r="A154" s="4" t="s">
        <v>506</v>
      </c>
      <c r="C154" s="5" t="n">
        <v>0</v>
      </c>
      <c r="D154" s="5" t="n">
        <v>0</v>
      </c>
    </row>
    <row r="155" spans="1:4">
      <c r="A155" s="4" t="s">
        <v>542</v>
      </c>
    </row>
    <row r="156" spans="1:4">
      <c r="A156" s="3" t="s">
        <v>505</v>
      </c>
    </row>
    <row r="157" spans="1:4">
      <c r="A157" s="4" t="s">
        <v>506</v>
      </c>
      <c r="C157" s="5" t="n">
        <v>0</v>
      </c>
      <c r="D157" s="5" t="n">
        <v>0</v>
      </c>
    </row>
    <row r="158" spans="1:4">
      <c r="A158" s="4" t="s">
        <v>543</v>
      </c>
    </row>
    <row r="159" spans="1:4">
      <c r="A159" s="3" t="s">
        <v>505</v>
      </c>
    </row>
    <row r="160" spans="1:4">
      <c r="A160" s="4" t="s">
        <v>506</v>
      </c>
      <c r="C160" s="5" t="n">
        <v>0</v>
      </c>
      <c r="D160" s="5" t="n">
        <v>0</v>
      </c>
    </row>
    <row r="161" spans="1:4">
      <c r="A161" s="4" t="s">
        <v>544</v>
      </c>
    </row>
    <row r="162" spans="1:4">
      <c r="A162" s="3" t="s">
        <v>505</v>
      </c>
    </row>
    <row r="163" spans="1:4">
      <c r="A163" s="4" t="s">
        <v>506</v>
      </c>
      <c r="C163" s="5" t="n">
        <v>0</v>
      </c>
      <c r="D163" s="5" t="n">
        <v>0</v>
      </c>
    </row>
    <row r="164" spans="1:4">
      <c r="A164" s="4" t="s">
        <v>545</v>
      </c>
    </row>
    <row r="165" spans="1:4">
      <c r="A165" s="3" t="s">
        <v>505</v>
      </c>
    </row>
    <row r="166" spans="1:4">
      <c r="A166" s="4" t="s">
        <v>506</v>
      </c>
      <c r="C166" s="5" t="n">
        <v>0</v>
      </c>
      <c r="D166" s="5" t="n">
        <v>0</v>
      </c>
    </row>
    <row r="167" spans="1:4">
      <c r="A167" s="4" t="s">
        <v>546</v>
      </c>
    </row>
    <row r="168" spans="1:4">
      <c r="A168" s="3" t="s">
        <v>505</v>
      </c>
    </row>
    <row r="169" spans="1:4">
      <c r="A169" s="4" t="s">
        <v>506</v>
      </c>
      <c r="C169" s="5" t="n">
        <v>0</v>
      </c>
      <c r="D169" s="5" t="n">
        <v>0</v>
      </c>
    </row>
    <row r="170" spans="1:4">
      <c r="A170" s="4" t="s">
        <v>547</v>
      </c>
    </row>
    <row r="171" spans="1:4">
      <c r="A171" s="3" t="s">
        <v>505</v>
      </c>
    </row>
    <row r="172" spans="1:4">
      <c r="A172" s="4" t="s">
        <v>506</v>
      </c>
      <c r="C172" s="5" t="n">
        <v>0</v>
      </c>
      <c r="D172" s="5" t="n">
        <v>0</v>
      </c>
    </row>
    <row r="173" spans="1:4">
      <c r="A173" s="4" t="s">
        <v>548</v>
      </c>
    </row>
    <row r="174" spans="1:4">
      <c r="A174" s="3" t="s">
        <v>505</v>
      </c>
    </row>
    <row r="175" spans="1:4">
      <c r="A175" s="4" t="s">
        <v>506</v>
      </c>
      <c r="C175" s="5" t="n">
        <v>0</v>
      </c>
      <c r="D175" s="5" t="n">
        <v>0</v>
      </c>
    </row>
    <row r="176" spans="1:4">
      <c r="A176" s="4" t="s">
        <v>549</v>
      </c>
    </row>
    <row r="177" spans="1:4">
      <c r="A177" s="3" t="s">
        <v>505</v>
      </c>
    </row>
    <row r="178" spans="1:4">
      <c r="A178" s="4" t="s">
        <v>506</v>
      </c>
      <c r="C178" s="5" t="n">
        <v>0</v>
      </c>
      <c r="D178" s="5" t="n">
        <v>0</v>
      </c>
    </row>
    <row r="179" spans="1:4">
      <c r="A179" s="4" t="s">
        <v>550</v>
      </c>
    </row>
    <row r="180" spans="1:4">
      <c r="A180" s="3" t="s">
        <v>505</v>
      </c>
    </row>
    <row r="181" spans="1:4">
      <c r="A181" s="4" t="s">
        <v>506</v>
      </c>
      <c r="C181" s="5" t="n">
        <v>0</v>
      </c>
      <c r="D181" s="5" t="n">
        <v>0</v>
      </c>
    </row>
    <row r="182" spans="1:4">
      <c r="A182" s="4" t="s">
        <v>551</v>
      </c>
    </row>
    <row r="183" spans="1:4">
      <c r="A183" s="3" t="s">
        <v>505</v>
      </c>
    </row>
    <row r="184" spans="1:4">
      <c r="A184" s="4" t="s">
        <v>509</v>
      </c>
      <c r="C184" s="7" t="n">
        <v>0</v>
      </c>
      <c r="D184" s="7" t="n">
        <v>0</v>
      </c>
    </row>
    <row r="185" spans="1:4"/>
    <row r="186" spans="1:4">
      <c r="A186" s="4" t="s">
        <v>54</v>
      </c>
      <c r="B186" s="4" t="s">
        <v>452</v>
      </c>
    </row>
  </sheetData>
  <mergeCells count="3">
    <mergeCell ref="A1:B1"/>
    <mergeCell ref="A185:C185"/>
    <mergeCell ref="B186:C1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402038</v>
      </c>
      <c r="D4" s="7" t="n">
        <v>374930</v>
      </c>
      <c r="E4" s="7" t="n">
        <v>1304522</v>
      </c>
      <c r="F4" s="7" t="n">
        <v>1201372</v>
      </c>
    </row>
    <row r="5" spans="1:6">
      <c r="A5" s="3" t="s">
        <v>82</v>
      </c>
    </row>
    <row r="6" spans="1:6">
      <c r="A6" s="4" t="s">
        <v>83</v>
      </c>
      <c r="C6" s="5" t="n">
        <v>296016</v>
      </c>
      <c r="D6" s="5" t="n">
        <v>277001</v>
      </c>
      <c r="E6" s="5" t="n">
        <v>966461</v>
      </c>
      <c r="F6" s="5" t="n">
        <v>903356</v>
      </c>
    </row>
    <row r="7" spans="1:6">
      <c r="A7" s="4" t="s">
        <v>84</v>
      </c>
      <c r="C7" s="5" t="n">
        <v>5339</v>
      </c>
      <c r="D7" s="5" t="n">
        <v>7009</v>
      </c>
      <c r="E7" s="5" t="n">
        <v>-85140</v>
      </c>
      <c r="F7" s="5" t="n">
        <v>-86996</v>
      </c>
    </row>
    <row r="8" spans="1:6">
      <c r="A8" s="4" t="s">
        <v>85</v>
      </c>
      <c r="C8" s="5" t="n">
        <v>301355</v>
      </c>
      <c r="D8" s="5" t="n">
        <v>284010</v>
      </c>
      <c r="E8" s="5" t="n">
        <v>881321</v>
      </c>
      <c r="F8" s="5" t="n">
        <v>816360</v>
      </c>
    </row>
    <row r="9" spans="1:6">
      <c r="A9" s="4" t="s">
        <v>86</v>
      </c>
      <c r="C9" s="5" t="n">
        <v>22598</v>
      </c>
      <c r="D9" s="5" t="n">
        <v>19875</v>
      </c>
      <c r="E9" s="5" t="n">
        <v>66311</v>
      </c>
      <c r="F9" s="5" t="n">
        <v>59344</v>
      </c>
    </row>
    <row r="10" spans="1:6">
      <c r="A10" s="4" t="s">
        <v>87</v>
      </c>
      <c r="C10" s="5" t="n">
        <v>-957</v>
      </c>
      <c r="D10" s="5" t="n">
        <v>23</v>
      </c>
      <c r="E10" s="5" t="n">
        <v>-2005</v>
      </c>
      <c r="F10" s="5" t="n">
        <v>-248</v>
      </c>
    </row>
    <row r="11" spans="1:6">
      <c r="A11" s="4" t="s">
        <v>88</v>
      </c>
      <c r="C11" s="5" t="n">
        <v>-15</v>
      </c>
      <c r="D11" s="5" t="n">
        <v>-23</v>
      </c>
      <c r="E11" s="5" t="n">
        <v>-60</v>
      </c>
      <c r="F11" s="5" t="n">
        <v>98</v>
      </c>
    </row>
    <row r="12" spans="1:6">
      <c r="A12" s="4" t="s">
        <v>89</v>
      </c>
      <c r="C12" s="5" t="n">
        <v>-972</v>
      </c>
      <c r="D12" s="5" t="n">
        <v>0</v>
      </c>
      <c r="E12" s="5" t="n">
        <v>-2065</v>
      </c>
      <c r="F12" s="5" t="n">
        <v>-150</v>
      </c>
    </row>
    <row r="13" spans="1:6">
      <c r="A13" s="4" t="s">
        <v>90</v>
      </c>
      <c r="C13" s="5" t="n">
        <v>5190</v>
      </c>
      <c r="D13" s="5" t="n">
        <v>1586</v>
      </c>
      <c r="E13" s="5" t="n">
        <v>7933</v>
      </c>
      <c r="F13" s="5" t="n">
        <v>5143</v>
      </c>
    </row>
    <row r="14" spans="1:6">
      <c r="A14" s="4" t="s">
        <v>91</v>
      </c>
      <c r="C14" s="5" t="n">
        <v>-1699</v>
      </c>
      <c r="D14" s="5" t="n">
        <v>-183</v>
      </c>
      <c r="E14" s="5" t="n">
        <v>-1042</v>
      </c>
      <c r="F14" s="5" t="n">
        <v>6796</v>
      </c>
    </row>
    <row r="15" spans="1:6">
      <c r="A15" s="4" t="s">
        <v>92</v>
      </c>
      <c r="C15" s="5" t="n">
        <v>326472</v>
      </c>
      <c r="D15" s="5" t="n">
        <v>305288</v>
      </c>
      <c r="E15" s="5" t="n">
        <v>952458</v>
      </c>
      <c r="F15" s="5" t="n">
        <v>887493</v>
      </c>
    </row>
    <row r="16" spans="1:6">
      <c r="A16" s="3" t="s">
        <v>93</v>
      </c>
    </row>
    <row r="17" spans="1:6">
      <c r="A17" s="4" t="s">
        <v>94</v>
      </c>
      <c r="C17" s="5" t="n">
        <v>276171</v>
      </c>
      <c r="D17" s="5" t="n">
        <v>172793</v>
      </c>
      <c r="E17" s="5" t="n">
        <v>622881</v>
      </c>
      <c r="F17" s="5" t="n">
        <v>492955</v>
      </c>
    </row>
    <row r="18" spans="1:6">
      <c r="A18" s="4" t="s">
        <v>95</v>
      </c>
      <c r="C18" s="5" t="n">
        <v>45509</v>
      </c>
      <c r="D18" s="5" t="n">
        <v>42611</v>
      </c>
      <c r="E18" s="5" t="n">
        <v>141526</v>
      </c>
      <c r="F18" s="5" t="n">
        <v>120891</v>
      </c>
    </row>
    <row r="19" spans="1:6">
      <c r="A19" s="4" t="s">
        <v>96</v>
      </c>
      <c r="C19" s="5" t="n">
        <v>45773</v>
      </c>
      <c r="D19" s="5" t="n">
        <v>56137</v>
      </c>
      <c r="E19" s="5" t="n">
        <v>165077</v>
      </c>
      <c r="F19" s="5" t="n">
        <v>176020</v>
      </c>
    </row>
    <row r="20" spans="1:6">
      <c r="A20" s="4" t="s">
        <v>97</v>
      </c>
      <c r="C20" s="5" t="n">
        <v>3862</v>
      </c>
      <c r="D20" s="5" t="n">
        <v>3859</v>
      </c>
      <c r="E20" s="5" t="n">
        <v>11584</v>
      </c>
      <c r="F20" s="5" t="n">
        <v>11575</v>
      </c>
    </row>
    <row r="21" spans="1:6">
      <c r="A21" s="4" t="s">
        <v>98</v>
      </c>
      <c r="C21" s="5" t="n">
        <v>371315</v>
      </c>
      <c r="D21" s="5" t="n">
        <v>275400</v>
      </c>
      <c r="E21" s="5" t="n">
        <v>941068</v>
      </c>
      <c r="F21" s="5" t="n">
        <v>801441</v>
      </c>
    </row>
    <row r="22" spans="1:6">
      <c r="A22" s="4" t="s">
        <v>99</v>
      </c>
      <c r="C22" s="5" t="n">
        <v>-44843</v>
      </c>
      <c r="D22" s="5" t="n">
        <v>29888</v>
      </c>
      <c r="E22" s="5" t="n">
        <v>11390</v>
      </c>
      <c r="F22" s="5" t="n">
        <v>86052</v>
      </c>
    </row>
    <row r="23" spans="1:6">
      <c r="A23" s="4" t="s">
        <v>100</v>
      </c>
      <c r="C23" s="5" t="n">
        <v>-16864</v>
      </c>
      <c r="D23" s="5" t="n">
        <v>7875</v>
      </c>
      <c r="E23" s="5" t="n">
        <v>-2243</v>
      </c>
      <c r="F23" s="5" t="n">
        <v>24917</v>
      </c>
    </row>
    <row r="24" spans="1:6">
      <c r="A24" s="4" t="s">
        <v>101</v>
      </c>
      <c r="C24" s="7" t="n">
        <v>-27979</v>
      </c>
      <c r="D24" s="7" t="n">
        <v>22013</v>
      </c>
      <c r="E24" s="7" t="n">
        <v>13633</v>
      </c>
      <c r="F24" s="7" t="n">
        <v>61135</v>
      </c>
    </row>
    <row r="25" spans="1:6">
      <c r="A25" s="3" t="s">
        <v>102</v>
      </c>
    </row>
    <row r="26" spans="1:6">
      <c r="A26" s="4" t="s">
        <v>103</v>
      </c>
      <c r="B26" s="4" t="s">
        <v>54</v>
      </c>
      <c r="C26" s="8" t="n">
        <v>-0.95</v>
      </c>
      <c r="D26" s="8" t="n">
        <v>0.76</v>
      </c>
      <c r="E26" s="8" t="n">
        <v>0.46</v>
      </c>
      <c r="F26" s="8" t="n">
        <v>2.1</v>
      </c>
    </row>
    <row r="27" spans="1:6">
      <c r="A27" s="4" t="s">
        <v>104</v>
      </c>
      <c r="B27" s="4" t="s">
        <v>54</v>
      </c>
      <c r="C27" s="8" t="n">
        <v>-0.95</v>
      </c>
      <c r="D27" s="8" t="n">
        <v>0.73</v>
      </c>
      <c r="E27" s="8" t="n">
        <v>0.45</v>
      </c>
      <c r="F27" s="8" t="n">
        <v>2.04</v>
      </c>
    </row>
    <row r="28" spans="1:6">
      <c r="A28" s="3" t="s">
        <v>105</v>
      </c>
    </row>
    <row r="29" spans="1:6">
      <c r="A29" s="4" t="s">
        <v>103</v>
      </c>
      <c r="B29" s="4" t="s">
        <v>54</v>
      </c>
      <c r="C29" s="5" t="n">
        <v>29500</v>
      </c>
      <c r="D29" s="5" t="n">
        <v>29115</v>
      </c>
      <c r="E29" s="5" t="n">
        <v>29419</v>
      </c>
      <c r="F29" s="5" t="n">
        <v>29058</v>
      </c>
    </row>
    <row r="30" spans="1:6">
      <c r="A30" s="4" t="s">
        <v>104</v>
      </c>
      <c r="B30" s="4" t="s">
        <v>54</v>
      </c>
      <c r="C30" s="5" t="n">
        <v>29500</v>
      </c>
      <c r="D30" s="5" t="n">
        <v>30141</v>
      </c>
      <c r="E30" s="5" t="n">
        <v>30006</v>
      </c>
      <c r="F30" s="5" t="n">
        <v>29997</v>
      </c>
    </row>
    <row r="31" spans="1:6">
      <c r="A31" s="4" t="s">
        <v>106</v>
      </c>
      <c r="C31" s="8" t="n">
        <v>0.06</v>
      </c>
      <c r="D31" s="9" t="n">
        <v>0.045</v>
      </c>
      <c r="E31" s="9" t="n">
        <v>0.165</v>
      </c>
      <c r="F31" s="8" t="n">
        <v>0.09</v>
      </c>
    </row>
    <row r="32" spans="1:6"/>
    <row r="33" spans="1:6">
      <c r="A33" s="4" t="s">
        <v>54</v>
      </c>
      <c r="B33" s="4" t="s">
        <v>62</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9</v>
      </c>
      <c r="D2" s="2" t="s">
        <v>25</v>
      </c>
    </row>
    <row r="3" spans="1:4">
      <c r="A3" s="3" t="s">
        <v>204</v>
      </c>
    </row>
    <row r="4" spans="1:4">
      <c r="A4" s="4" t="s">
        <v>553</v>
      </c>
      <c r="B4" s="7" t="n">
        <v>1510451</v>
      </c>
      <c r="C4" s="7" t="n">
        <v>1393126</v>
      </c>
    </row>
    <row r="5" spans="1:4">
      <c r="A5" s="4" t="s">
        <v>554</v>
      </c>
      <c r="B5" s="5" t="n">
        <v>578272</v>
      </c>
      <c r="C5" s="5" t="n">
        <v>504599</v>
      </c>
    </row>
    <row r="6" spans="1:4">
      <c r="A6" s="4" t="s">
        <v>555</v>
      </c>
      <c r="B6" s="5" t="n">
        <v>44609</v>
      </c>
      <c r="C6" s="5" t="n">
        <v>-11644</v>
      </c>
    </row>
    <row r="7" spans="1:4">
      <c r="A7" s="4" t="s">
        <v>556</v>
      </c>
      <c r="B7" s="5" t="n">
        <v>622881</v>
      </c>
      <c r="C7" s="5" t="n">
        <v>492955</v>
      </c>
    </row>
    <row r="8" spans="1:4">
      <c r="A8" s="3" t="s">
        <v>557</v>
      </c>
    </row>
    <row r="9" spans="1:4">
      <c r="A9" s="4" t="s">
        <v>558</v>
      </c>
      <c r="B9" s="5" t="n">
        <v>-75707</v>
      </c>
      <c r="C9" s="5" t="n">
        <v>-72897</v>
      </c>
    </row>
    <row r="10" spans="1:4">
      <c r="A10" s="4" t="s">
        <v>559</v>
      </c>
      <c r="B10" s="5" t="n">
        <v>-358684</v>
      </c>
      <c r="C10" s="5" t="n">
        <v>-323761</v>
      </c>
    </row>
    <row r="11" spans="1:4">
      <c r="A11" s="4" t="s">
        <v>560</v>
      </c>
      <c r="B11" s="5" t="n">
        <v>-434391</v>
      </c>
      <c r="C11" s="5" t="n">
        <v>-396658</v>
      </c>
    </row>
    <row r="12" spans="1:4">
      <c r="A12" s="4" t="s">
        <v>561</v>
      </c>
      <c r="B12" s="5" t="n">
        <v>11688</v>
      </c>
      <c r="C12" s="5" t="n">
        <v>-9213</v>
      </c>
    </row>
    <row r="13" spans="1:4">
      <c r="A13" s="4" t="s">
        <v>562</v>
      </c>
      <c r="B13" s="5" t="n">
        <v>1710629</v>
      </c>
      <c r="C13" s="5" t="n">
        <v>1480210</v>
      </c>
    </row>
    <row r="14" spans="1:4">
      <c r="A14" s="4" t="s">
        <v>563</v>
      </c>
      <c r="B14" s="5" t="n">
        <v>847505</v>
      </c>
      <c r="C14" s="5" t="n">
        <v>787917</v>
      </c>
      <c r="D14" s="7" t="n">
        <v>779276</v>
      </c>
    </row>
    <row r="15" spans="1:4">
      <c r="A15" s="4" t="s">
        <v>564</v>
      </c>
      <c r="B15" s="7" t="n">
        <v>2558134</v>
      </c>
      <c r="C15" s="7" t="n">
        <v>2268127</v>
      </c>
      <c r="D15" s="7" t="n">
        <v>22897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5</v>
      </c>
      <c r="B1" s="2" t="s">
        <v>1</v>
      </c>
    </row>
    <row r="2" spans="1:3">
      <c r="B2" s="2" t="s">
        <v>566</v>
      </c>
      <c r="C2" s="2" t="s">
        <v>456</v>
      </c>
    </row>
    <row r="3" spans="1:3">
      <c r="A3" s="3" t="s">
        <v>567</v>
      </c>
    </row>
    <row r="4" spans="1:3">
      <c r="A4" s="4" t="s">
        <v>568</v>
      </c>
      <c r="B4" s="7" t="n">
        <v>129900</v>
      </c>
    </row>
    <row r="5" spans="1:3">
      <c r="A5" s="4" t="s">
        <v>554</v>
      </c>
      <c r="B5" s="5" t="n">
        <v>578272</v>
      </c>
      <c r="C5" s="7" t="n">
        <v>504599</v>
      </c>
    </row>
    <row r="6" spans="1:3">
      <c r="A6" s="4" t="s">
        <v>569</v>
      </c>
      <c r="B6" s="7" t="n">
        <v>44609</v>
      </c>
      <c r="C6" s="7" t="n">
        <v>-11644</v>
      </c>
    </row>
    <row r="7" spans="1:3">
      <c r="A7" s="4" t="s">
        <v>570</v>
      </c>
      <c r="B7" s="5" t="n">
        <v>3</v>
      </c>
    </row>
    <row r="8" spans="1:3">
      <c r="A8" s="4" t="s">
        <v>571</v>
      </c>
      <c r="B8" s="7" t="n">
        <v>37700</v>
      </c>
    </row>
    <row r="9" spans="1:3">
      <c r="A9" s="4" t="s">
        <v>572</v>
      </c>
    </row>
    <row r="10" spans="1:3">
      <c r="A10" s="3" t="s">
        <v>567</v>
      </c>
    </row>
    <row r="11" spans="1:3">
      <c r="A11" s="4" t="s">
        <v>554</v>
      </c>
      <c r="B11" s="5" t="n">
        <v>26400</v>
      </c>
    </row>
    <row r="12" spans="1:3">
      <c r="A12" s="4" t="s">
        <v>573</v>
      </c>
    </row>
    <row r="13" spans="1:3">
      <c r="A13" s="3" t="s">
        <v>567</v>
      </c>
    </row>
    <row r="14" spans="1:3">
      <c r="A14" s="4" t="s">
        <v>554</v>
      </c>
      <c r="B14" s="5" t="n">
        <v>25800</v>
      </c>
    </row>
    <row r="15" spans="1:3">
      <c r="A15" s="4" t="s">
        <v>574</v>
      </c>
    </row>
    <row r="16" spans="1:3">
      <c r="A16" s="3" t="s">
        <v>567</v>
      </c>
    </row>
    <row r="17" spans="1:3">
      <c r="A17" s="4" t="s">
        <v>554</v>
      </c>
      <c r="B17" s="5" t="n">
        <v>17100</v>
      </c>
    </row>
    <row r="18" spans="1:3">
      <c r="A18" s="4" t="s">
        <v>575</v>
      </c>
    </row>
    <row r="19" spans="1:3">
      <c r="A19" s="3" t="s">
        <v>567</v>
      </c>
    </row>
    <row r="20" spans="1:3">
      <c r="A20" s="4" t="s">
        <v>554</v>
      </c>
      <c r="B20" s="7" t="n">
        <v>3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576</v>
      </c>
      <c r="C1" s="2" t="s">
        <v>1</v>
      </c>
    </row>
    <row r="2" spans="1:4">
      <c r="C2" s="2" t="s">
        <v>2</v>
      </c>
      <c r="D2" s="2" t="s">
        <v>25</v>
      </c>
    </row>
    <row r="3" spans="1:4">
      <c r="A3" s="3" t="s">
        <v>577</v>
      </c>
    </row>
    <row r="4" spans="1:4">
      <c r="A4" s="4" t="s">
        <v>578</v>
      </c>
      <c r="C4" s="7" t="n">
        <v>231174</v>
      </c>
      <c r="D4" s="7" t="n">
        <v>213377</v>
      </c>
    </row>
    <row r="5" spans="1:4">
      <c r="A5" s="4" t="s">
        <v>579</v>
      </c>
      <c r="B5" s="4" t="s">
        <v>54</v>
      </c>
      <c r="C5" s="5" t="n">
        <v>908559</v>
      </c>
    </row>
    <row r="6" spans="1:4">
      <c r="A6" s="4" t="s">
        <v>580</v>
      </c>
      <c r="C6" s="5" t="n">
        <v>1139733</v>
      </c>
    </row>
    <row r="7" spans="1:4">
      <c r="A7" s="4" t="s">
        <v>581</v>
      </c>
      <c r="C7" s="5" t="n">
        <v>171616</v>
      </c>
    </row>
    <row r="8" spans="1:4">
      <c r="A8" s="4" t="s">
        <v>582</v>
      </c>
    </row>
    <row r="9" spans="1:4">
      <c r="A9" s="3" t="s">
        <v>577</v>
      </c>
    </row>
    <row r="10" spans="1:4">
      <c r="A10" s="4" t="s">
        <v>578</v>
      </c>
      <c r="C10" s="5" t="n">
        <v>28539</v>
      </c>
    </row>
    <row r="11" spans="1:4">
      <c r="A11" s="4" t="s">
        <v>579</v>
      </c>
      <c r="B11" s="4" t="s">
        <v>54</v>
      </c>
      <c r="C11" s="5" t="n">
        <v>87285</v>
      </c>
    </row>
    <row r="12" spans="1:4">
      <c r="A12" s="4" t="s">
        <v>580</v>
      </c>
      <c r="C12" s="5" t="n">
        <v>115824</v>
      </c>
    </row>
    <row r="13" spans="1:4">
      <c r="A13" s="4" t="s">
        <v>581</v>
      </c>
      <c r="C13" s="7" t="n">
        <v>11731</v>
      </c>
    </row>
    <row r="14" spans="1:4">
      <c r="A14" s="4" t="s">
        <v>583</v>
      </c>
    </row>
    <row r="15" spans="1:4">
      <c r="A15" s="3" t="s">
        <v>577</v>
      </c>
    </row>
    <row r="16" spans="1:4">
      <c r="A16" s="4" t="s">
        <v>584</v>
      </c>
      <c r="C16" s="4" t="s">
        <v>585</v>
      </c>
    </row>
    <row r="17" spans="1:4">
      <c r="A17" s="4" t="s">
        <v>586</v>
      </c>
    </row>
    <row r="18" spans="1:4">
      <c r="A18" s="3" t="s">
        <v>577</v>
      </c>
    </row>
    <row r="19" spans="1:4">
      <c r="A19" s="4" t="s">
        <v>584</v>
      </c>
      <c r="C19" s="4" t="s">
        <v>585</v>
      </c>
    </row>
    <row r="20" spans="1:4">
      <c r="A20" s="4" t="s">
        <v>587</v>
      </c>
    </row>
    <row r="21" spans="1:4">
      <c r="A21" s="3" t="s">
        <v>577</v>
      </c>
    </row>
    <row r="22" spans="1:4">
      <c r="A22" s="4" t="s">
        <v>578</v>
      </c>
      <c r="C22" s="7" t="n">
        <v>23116</v>
      </c>
    </row>
    <row r="23" spans="1:4">
      <c r="A23" s="4" t="s">
        <v>579</v>
      </c>
      <c r="B23" s="4" t="s">
        <v>54</v>
      </c>
      <c r="C23" s="5" t="n">
        <v>73548</v>
      </c>
    </row>
    <row r="24" spans="1:4">
      <c r="A24" s="4" t="s">
        <v>580</v>
      </c>
      <c r="C24" s="5" t="n">
        <v>96664</v>
      </c>
    </row>
    <row r="25" spans="1:4">
      <c r="A25" s="4" t="s">
        <v>581</v>
      </c>
      <c r="C25" s="7" t="n">
        <v>7088</v>
      </c>
    </row>
    <row r="26" spans="1:4">
      <c r="A26" s="4" t="s">
        <v>588</v>
      </c>
    </row>
    <row r="27" spans="1:4">
      <c r="A27" s="3" t="s">
        <v>577</v>
      </c>
    </row>
    <row r="28" spans="1:4">
      <c r="A28" s="4" t="s">
        <v>584</v>
      </c>
      <c r="C28" s="4" t="s">
        <v>585</v>
      </c>
    </row>
    <row r="29" spans="1:4">
      <c r="A29" s="4" t="s">
        <v>589</v>
      </c>
    </row>
    <row r="30" spans="1:4">
      <c r="A30" s="3" t="s">
        <v>577</v>
      </c>
    </row>
    <row r="31" spans="1:4">
      <c r="A31" s="4" t="s">
        <v>584</v>
      </c>
      <c r="C31" s="4" t="s">
        <v>590</v>
      </c>
    </row>
    <row r="32" spans="1:4">
      <c r="A32" s="4" t="s">
        <v>591</v>
      </c>
    </row>
    <row r="33" spans="1:4">
      <c r="A33" s="3" t="s">
        <v>577</v>
      </c>
    </row>
    <row r="34" spans="1:4">
      <c r="A34" s="4" t="s">
        <v>578</v>
      </c>
      <c r="C34" s="7" t="n">
        <v>6363</v>
      </c>
    </row>
    <row r="35" spans="1:4">
      <c r="A35" s="4" t="s">
        <v>579</v>
      </c>
      <c r="B35" s="4" t="s">
        <v>54</v>
      </c>
      <c r="C35" s="5" t="n">
        <v>68539</v>
      </c>
    </row>
    <row r="36" spans="1:4">
      <c r="A36" s="4" t="s">
        <v>580</v>
      </c>
      <c r="C36" s="5" t="n">
        <v>74902</v>
      </c>
    </row>
    <row r="37" spans="1:4">
      <c r="A37" s="4" t="s">
        <v>581</v>
      </c>
      <c r="C37" s="7" t="n">
        <v>6482</v>
      </c>
    </row>
    <row r="38" spans="1:4">
      <c r="A38" s="4" t="s">
        <v>592</v>
      </c>
    </row>
    <row r="39" spans="1:4">
      <c r="A39" s="3" t="s">
        <v>577</v>
      </c>
    </row>
    <row r="40" spans="1:4">
      <c r="A40" s="4" t="s">
        <v>584</v>
      </c>
      <c r="C40" s="4" t="s">
        <v>593</v>
      </c>
    </row>
    <row r="41" spans="1:4">
      <c r="A41" s="4" t="s">
        <v>594</v>
      </c>
    </row>
    <row r="42" spans="1:4">
      <c r="A42" s="3" t="s">
        <v>577</v>
      </c>
    </row>
    <row r="43" spans="1:4">
      <c r="A43" s="4" t="s">
        <v>584</v>
      </c>
      <c r="C43" s="4" t="s">
        <v>595</v>
      </c>
    </row>
    <row r="44" spans="1:4">
      <c r="A44" s="4" t="s">
        <v>596</v>
      </c>
    </row>
    <row r="45" spans="1:4">
      <c r="A45" s="3" t="s">
        <v>577</v>
      </c>
    </row>
    <row r="46" spans="1:4">
      <c r="A46" s="4" t="s">
        <v>578</v>
      </c>
      <c r="C46" s="7" t="n">
        <v>8522</v>
      </c>
    </row>
    <row r="47" spans="1:4">
      <c r="A47" s="4" t="s">
        <v>579</v>
      </c>
      <c r="B47" s="4" t="s">
        <v>54</v>
      </c>
      <c r="C47" s="5" t="n">
        <v>52237</v>
      </c>
    </row>
    <row r="48" spans="1:4">
      <c r="A48" s="4" t="s">
        <v>580</v>
      </c>
      <c r="C48" s="5" t="n">
        <v>60759</v>
      </c>
    </row>
    <row r="49" spans="1:4">
      <c r="A49" s="4" t="s">
        <v>581</v>
      </c>
      <c r="C49" s="7" t="n">
        <v>2543</v>
      </c>
    </row>
    <row r="50" spans="1:4">
      <c r="A50" s="4" t="s">
        <v>597</v>
      </c>
    </row>
    <row r="51" spans="1:4">
      <c r="A51" s="3" t="s">
        <v>577</v>
      </c>
    </row>
    <row r="52" spans="1:4">
      <c r="A52" s="4" t="s">
        <v>584</v>
      </c>
      <c r="C52" s="4" t="s">
        <v>585</v>
      </c>
    </row>
    <row r="53" spans="1:4">
      <c r="A53" s="4" t="s">
        <v>598</v>
      </c>
    </row>
    <row r="54" spans="1:4">
      <c r="A54" s="3" t="s">
        <v>577</v>
      </c>
    </row>
    <row r="55" spans="1:4">
      <c r="A55" s="4" t="s">
        <v>584</v>
      </c>
      <c r="C55" s="4" t="s">
        <v>585</v>
      </c>
    </row>
    <row r="56" spans="1:4">
      <c r="A56" s="4" t="s">
        <v>599</v>
      </c>
    </row>
    <row r="57" spans="1:4">
      <c r="A57" s="3" t="s">
        <v>577</v>
      </c>
    </row>
    <row r="58" spans="1:4">
      <c r="A58" s="4" t="s">
        <v>578</v>
      </c>
      <c r="C58" s="7" t="n">
        <v>11094</v>
      </c>
    </row>
    <row r="59" spans="1:4">
      <c r="A59" s="4" t="s">
        <v>579</v>
      </c>
      <c r="B59" s="4" t="s">
        <v>54</v>
      </c>
      <c r="C59" s="5" t="n">
        <v>46158</v>
      </c>
    </row>
    <row r="60" spans="1:4">
      <c r="A60" s="4" t="s">
        <v>580</v>
      </c>
      <c r="C60" s="5" t="n">
        <v>57252</v>
      </c>
    </row>
    <row r="61" spans="1:4">
      <c r="A61" s="4" t="s">
        <v>581</v>
      </c>
      <c r="C61" s="7" t="n">
        <v>4898</v>
      </c>
    </row>
    <row r="62" spans="1:4">
      <c r="A62" s="4" t="s">
        <v>600</v>
      </c>
    </row>
    <row r="63" spans="1:4">
      <c r="A63" s="3" t="s">
        <v>577</v>
      </c>
    </row>
    <row r="64" spans="1:4">
      <c r="A64" s="4" t="s">
        <v>584</v>
      </c>
      <c r="C64" s="4" t="s">
        <v>585</v>
      </c>
    </row>
    <row r="65" spans="1:4">
      <c r="A65" s="4" t="s">
        <v>601</v>
      </c>
    </row>
    <row r="66" spans="1:4">
      <c r="A66" s="3" t="s">
        <v>577</v>
      </c>
    </row>
    <row r="67" spans="1:4">
      <c r="A67" s="4" t="s">
        <v>584</v>
      </c>
      <c r="C67" s="4" t="s">
        <v>590</v>
      </c>
    </row>
    <row r="68" spans="1:4">
      <c r="A68" s="4" t="s">
        <v>602</v>
      </c>
    </row>
    <row r="69" spans="1:4">
      <c r="A69" s="3" t="s">
        <v>577</v>
      </c>
    </row>
    <row r="70" spans="1:4">
      <c r="A70" s="4" t="s">
        <v>578</v>
      </c>
      <c r="C70" s="7" t="n">
        <v>10050</v>
      </c>
    </row>
    <row r="71" spans="1:4">
      <c r="A71" s="4" t="s">
        <v>579</v>
      </c>
      <c r="B71" s="4" t="s">
        <v>54</v>
      </c>
      <c r="C71" s="5" t="n">
        <v>29700</v>
      </c>
    </row>
    <row r="72" spans="1:4">
      <c r="A72" s="4" t="s">
        <v>580</v>
      </c>
      <c r="C72" s="5" t="n">
        <v>39750</v>
      </c>
    </row>
    <row r="73" spans="1:4">
      <c r="A73" s="4" t="s">
        <v>581</v>
      </c>
      <c r="C73" s="7" t="n">
        <v>8057</v>
      </c>
    </row>
    <row r="74" spans="1:4">
      <c r="A74" s="4" t="s">
        <v>603</v>
      </c>
    </row>
    <row r="75" spans="1:4">
      <c r="A75" s="3" t="s">
        <v>577</v>
      </c>
    </row>
    <row r="76" spans="1:4">
      <c r="A76" s="4" t="s">
        <v>584</v>
      </c>
      <c r="C76" s="4" t="s">
        <v>604</v>
      </c>
    </row>
    <row r="77" spans="1:4">
      <c r="A77" s="4" t="s">
        <v>605</v>
      </c>
    </row>
    <row r="78" spans="1:4">
      <c r="A78" s="3" t="s">
        <v>577</v>
      </c>
    </row>
    <row r="79" spans="1:4">
      <c r="A79" s="4" t="s">
        <v>584</v>
      </c>
      <c r="C79" s="4" t="s">
        <v>604</v>
      </c>
    </row>
    <row r="80" spans="1:4">
      <c r="A80" s="4" t="s">
        <v>606</v>
      </c>
    </row>
    <row r="81" spans="1:4">
      <c r="A81" s="3" t="s">
        <v>577</v>
      </c>
    </row>
    <row r="82" spans="1:4">
      <c r="A82" s="4" t="s">
        <v>578</v>
      </c>
      <c r="C82" s="7" t="n">
        <v>10623</v>
      </c>
    </row>
    <row r="83" spans="1:4">
      <c r="A83" s="4" t="s">
        <v>579</v>
      </c>
      <c r="B83" s="4" t="s">
        <v>54</v>
      </c>
      <c r="C83" s="5" t="n">
        <v>27670</v>
      </c>
    </row>
    <row r="84" spans="1:4">
      <c r="A84" s="4" t="s">
        <v>580</v>
      </c>
      <c r="C84" s="5" t="n">
        <v>38293</v>
      </c>
    </row>
    <row r="85" spans="1:4">
      <c r="A85" s="4" t="s">
        <v>581</v>
      </c>
      <c r="C85" s="7" t="n">
        <v>11100</v>
      </c>
    </row>
    <row r="86" spans="1:4">
      <c r="A86" s="4" t="s">
        <v>607</v>
      </c>
    </row>
    <row r="87" spans="1:4">
      <c r="A87" s="3" t="s">
        <v>577</v>
      </c>
    </row>
    <row r="88" spans="1:4">
      <c r="A88" s="4" t="s">
        <v>584</v>
      </c>
      <c r="C88" s="4" t="s">
        <v>604</v>
      </c>
    </row>
    <row r="89" spans="1:4">
      <c r="A89" s="4" t="s">
        <v>608</v>
      </c>
    </row>
    <row r="90" spans="1:4">
      <c r="A90" s="3" t="s">
        <v>577</v>
      </c>
    </row>
    <row r="91" spans="1:4">
      <c r="A91" s="4" t="s">
        <v>584</v>
      </c>
      <c r="C91" s="4" t="s">
        <v>609</v>
      </c>
    </row>
    <row r="92" spans="1:4">
      <c r="A92" s="4" t="s">
        <v>610</v>
      </c>
    </row>
    <row r="93" spans="1:4">
      <c r="A93" s="3" t="s">
        <v>577</v>
      </c>
    </row>
    <row r="94" spans="1:4">
      <c r="A94" s="4" t="s">
        <v>578</v>
      </c>
      <c r="C94" s="7" t="n">
        <v>6531</v>
      </c>
    </row>
    <row r="95" spans="1:4">
      <c r="A95" s="4" t="s">
        <v>579</v>
      </c>
      <c r="B95" s="4" t="s">
        <v>54</v>
      </c>
      <c r="C95" s="5" t="n">
        <v>31684</v>
      </c>
    </row>
    <row r="96" spans="1:4">
      <c r="A96" s="4" t="s">
        <v>580</v>
      </c>
      <c r="C96" s="5" t="n">
        <v>38215</v>
      </c>
    </row>
    <row r="97" spans="1:4">
      <c r="A97" s="4" t="s">
        <v>581</v>
      </c>
      <c r="C97" s="7" t="n">
        <v>1937</v>
      </c>
    </row>
    <row r="98" spans="1:4">
      <c r="A98" s="4" t="s">
        <v>611</v>
      </c>
    </row>
    <row r="99" spans="1:4">
      <c r="A99" s="3" t="s">
        <v>577</v>
      </c>
    </row>
    <row r="100" spans="1:4">
      <c r="A100" s="4" t="s">
        <v>584</v>
      </c>
      <c r="C100" s="4" t="s">
        <v>604</v>
      </c>
    </row>
    <row r="101" spans="1:4">
      <c r="A101" s="4" t="s">
        <v>612</v>
      </c>
    </row>
    <row r="102" spans="1:4">
      <c r="A102" s="3" t="s">
        <v>577</v>
      </c>
    </row>
    <row r="103" spans="1:4">
      <c r="A103" s="4" t="s">
        <v>584</v>
      </c>
      <c r="C103" s="4" t="s">
        <v>613</v>
      </c>
    </row>
    <row r="104" spans="1:4">
      <c r="A104" s="4" t="s">
        <v>614</v>
      </c>
    </row>
    <row r="105" spans="1:4">
      <c r="A105" s="3" t="s">
        <v>577</v>
      </c>
    </row>
    <row r="106" spans="1:4">
      <c r="A106" s="4" t="s">
        <v>578</v>
      </c>
      <c r="C106" s="7" t="n">
        <v>5699</v>
      </c>
    </row>
    <row r="107" spans="1:4">
      <c r="A107" s="4" t="s">
        <v>579</v>
      </c>
      <c r="B107" s="4" t="s">
        <v>54</v>
      </c>
      <c r="C107" s="5" t="n">
        <v>28532</v>
      </c>
    </row>
    <row r="108" spans="1:4">
      <c r="A108" s="4" t="s">
        <v>580</v>
      </c>
      <c r="C108" s="5" t="n">
        <v>34231</v>
      </c>
    </row>
    <row r="109" spans="1:4">
      <c r="A109" s="4" t="s">
        <v>581</v>
      </c>
      <c r="C109" s="7" t="n">
        <v>11095</v>
      </c>
    </row>
    <row r="110" spans="1:4">
      <c r="A110" s="4" t="s">
        <v>615</v>
      </c>
    </row>
    <row r="111" spans="1:4">
      <c r="A111" s="3" t="s">
        <v>577</v>
      </c>
    </row>
    <row r="112" spans="1:4">
      <c r="A112" s="4" t="s">
        <v>584</v>
      </c>
      <c r="C112" s="4" t="s">
        <v>604</v>
      </c>
    </row>
    <row r="113" spans="1:4">
      <c r="A113" s="4" t="s">
        <v>616</v>
      </c>
    </row>
    <row r="114" spans="1:4">
      <c r="A114" s="3" t="s">
        <v>577</v>
      </c>
    </row>
    <row r="115" spans="1:4">
      <c r="A115" s="4" t="s">
        <v>584</v>
      </c>
      <c r="C115" s="4" t="s">
        <v>585</v>
      </c>
    </row>
    <row r="116" spans="1:4">
      <c r="A116" s="4" t="s">
        <v>617</v>
      </c>
    </row>
    <row r="117" spans="1:4">
      <c r="A117" s="3" t="s">
        <v>577</v>
      </c>
    </row>
    <row r="118" spans="1:4">
      <c r="A118" s="4" t="s">
        <v>578</v>
      </c>
      <c r="C118" s="7" t="n">
        <v>6720</v>
      </c>
    </row>
    <row r="119" spans="1:4">
      <c r="A119" s="4" t="s">
        <v>579</v>
      </c>
      <c r="B119" s="4" t="s">
        <v>54</v>
      </c>
      <c r="C119" s="5" t="n">
        <v>23288</v>
      </c>
    </row>
    <row r="120" spans="1:4">
      <c r="A120" s="4" t="s">
        <v>580</v>
      </c>
      <c r="C120" s="5" t="n">
        <v>30008</v>
      </c>
    </row>
    <row r="121" spans="1:4">
      <c r="A121" s="4" t="s">
        <v>581</v>
      </c>
      <c r="C121" s="7" t="n">
        <v>1556</v>
      </c>
    </row>
    <row r="122" spans="1:4">
      <c r="A122" s="4" t="s">
        <v>618</v>
      </c>
    </row>
    <row r="123" spans="1:4">
      <c r="A123" s="3" t="s">
        <v>577</v>
      </c>
    </row>
    <row r="124" spans="1:4">
      <c r="A124" s="4" t="s">
        <v>584</v>
      </c>
      <c r="C124" s="4" t="s">
        <v>593</v>
      </c>
    </row>
    <row r="125" spans="1:4">
      <c r="A125" s="4" t="s">
        <v>619</v>
      </c>
    </row>
    <row r="126" spans="1:4">
      <c r="A126" s="3" t="s">
        <v>577</v>
      </c>
    </row>
    <row r="127" spans="1:4">
      <c r="A127" s="4" t="s">
        <v>584</v>
      </c>
      <c r="C127" s="4" t="s">
        <v>620</v>
      </c>
    </row>
    <row r="128" spans="1:4">
      <c r="A128" s="4" t="s">
        <v>621</v>
      </c>
    </row>
    <row r="129" spans="1:4">
      <c r="A129" s="3" t="s">
        <v>577</v>
      </c>
    </row>
    <row r="130" spans="1:4">
      <c r="A130" s="4" t="s">
        <v>578</v>
      </c>
      <c r="C130" s="7" t="n">
        <v>117257</v>
      </c>
    </row>
    <row r="131" spans="1:4">
      <c r="A131" s="4" t="s">
        <v>579</v>
      </c>
      <c r="B131" s="4" t="s">
        <v>54</v>
      </c>
      <c r="C131" s="5" t="n">
        <v>468641</v>
      </c>
    </row>
    <row r="132" spans="1:4">
      <c r="A132" s="4" t="s">
        <v>580</v>
      </c>
      <c r="C132" s="5" t="n">
        <v>585898</v>
      </c>
    </row>
    <row r="133" spans="1:4">
      <c r="A133" s="4" t="s">
        <v>581</v>
      </c>
      <c r="C133" s="5" t="n">
        <v>66487</v>
      </c>
    </row>
    <row r="134" spans="1:4">
      <c r="A134" s="4" t="s">
        <v>622</v>
      </c>
    </row>
    <row r="135" spans="1:4">
      <c r="A135" s="3" t="s">
        <v>577</v>
      </c>
    </row>
    <row r="136" spans="1:4">
      <c r="A136" s="4" t="s">
        <v>578</v>
      </c>
      <c r="C136" s="5" t="n">
        <v>113917</v>
      </c>
    </row>
    <row r="137" spans="1:4">
      <c r="A137" s="4" t="s">
        <v>579</v>
      </c>
      <c r="B137" s="4" t="s">
        <v>54</v>
      </c>
      <c r="C137" s="5" t="n">
        <v>439918</v>
      </c>
    </row>
    <row r="138" spans="1:4">
      <c r="A138" s="4" t="s">
        <v>580</v>
      </c>
      <c r="C138" s="5" t="n">
        <v>553835</v>
      </c>
    </row>
    <row r="139" spans="1:4">
      <c r="A139" s="4" t="s">
        <v>581</v>
      </c>
      <c r="C139" s="7" t="n">
        <v>105129</v>
      </c>
    </row>
    <row r="140" spans="1:4"/>
    <row r="141" spans="1:4">
      <c r="A141" s="4" t="s">
        <v>54</v>
      </c>
      <c r="B141" s="4" t="s">
        <v>623</v>
      </c>
    </row>
  </sheetData>
  <mergeCells count="3">
    <mergeCell ref="A1:B2"/>
    <mergeCell ref="A140:C140"/>
    <mergeCell ref="B141:C1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204</v>
      </c>
    </row>
    <row r="3" spans="1:3">
      <c r="A3" s="4" t="s">
        <v>625</v>
      </c>
      <c r="B3" s="12" t="n">
        <v>12.4</v>
      </c>
      <c r="C3" s="12" t="n">
        <v>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6</v>
      </c>
      <c r="B1" s="2" t="s">
        <v>2</v>
      </c>
      <c r="C1" s="2" t="s">
        <v>25</v>
      </c>
    </row>
    <row r="2" spans="1:3">
      <c r="A2" s="3" t="s">
        <v>627</v>
      </c>
    </row>
    <row r="3" spans="1:3">
      <c r="A3" s="4" t="s">
        <v>625</v>
      </c>
      <c r="B3" s="7" t="n">
        <v>12400</v>
      </c>
      <c r="C3" s="7" t="n">
        <v>12100</v>
      </c>
    </row>
    <row r="4" spans="1:3">
      <c r="A4" s="4" t="s">
        <v>628</v>
      </c>
      <c r="B4" s="5" t="n">
        <v>171616</v>
      </c>
    </row>
    <row r="5" spans="1:3">
      <c r="A5" s="4" t="s">
        <v>629</v>
      </c>
    </row>
    <row r="6" spans="1:3">
      <c r="A6" s="3" t="s">
        <v>627</v>
      </c>
    </row>
    <row r="7" spans="1:3">
      <c r="A7" s="4" t="s">
        <v>628</v>
      </c>
      <c r="B7" s="5" t="n">
        <v>129300</v>
      </c>
    </row>
    <row r="8" spans="1:3">
      <c r="A8" s="4" t="s">
        <v>630</v>
      </c>
    </row>
    <row r="9" spans="1:3">
      <c r="A9" s="3" t="s">
        <v>627</v>
      </c>
    </row>
    <row r="10" spans="1:3">
      <c r="A10" s="4" t="s">
        <v>628</v>
      </c>
      <c r="B10" s="5" t="n">
        <v>39700</v>
      </c>
    </row>
    <row r="11" spans="1:3">
      <c r="A11" s="4" t="s">
        <v>631</v>
      </c>
    </row>
    <row r="12" spans="1:3">
      <c r="A12" s="3" t="s">
        <v>627</v>
      </c>
    </row>
    <row r="13" spans="1:3">
      <c r="A13" s="4" t="s">
        <v>628</v>
      </c>
      <c r="B13" s="7" t="n">
        <v>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8</v>
      </c>
      <c r="D1" s="2" t="s">
        <v>1</v>
      </c>
    </row>
    <row r="2" spans="1:5">
      <c r="B2" s="2" t="s">
        <v>2</v>
      </c>
      <c r="C2" s="2" t="s">
        <v>79</v>
      </c>
      <c r="D2" s="2" t="s">
        <v>2</v>
      </c>
      <c r="E2" s="2" t="s">
        <v>79</v>
      </c>
    </row>
    <row r="3" spans="1:5">
      <c r="A3" s="3" t="s">
        <v>204</v>
      </c>
    </row>
    <row r="4" spans="1:5">
      <c r="A4" s="4" t="s">
        <v>633</v>
      </c>
      <c r="D4" s="7" t="n">
        <v>747759</v>
      </c>
      <c r="E4" s="7" t="n">
        <v>586100</v>
      </c>
    </row>
    <row r="5" spans="1:5">
      <c r="A5" s="4" t="s">
        <v>634</v>
      </c>
      <c r="D5" s="5" t="n">
        <v>124730</v>
      </c>
      <c r="E5" s="5" t="n">
        <v>69657</v>
      </c>
    </row>
    <row r="6" spans="1:5">
      <c r="A6" s="4" t="s">
        <v>635</v>
      </c>
      <c r="D6" s="5" t="n">
        <v>-249608</v>
      </c>
      <c r="E6" s="5" t="n">
        <v>-162802</v>
      </c>
    </row>
    <row r="7" spans="1:5">
      <c r="A7" s="4" t="s">
        <v>636</v>
      </c>
      <c r="B7" s="7" t="n">
        <v>276171</v>
      </c>
      <c r="C7" s="7" t="n">
        <v>172793</v>
      </c>
      <c r="D7" s="7" t="n">
        <v>622881</v>
      </c>
      <c r="E7" s="7" t="n">
        <v>4929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7</v>
      </c>
      <c r="B1" s="2" t="s">
        <v>78</v>
      </c>
      <c r="C1" s="2" t="s">
        <v>1</v>
      </c>
      <c r="D1" s="2" t="s">
        <v>454</v>
      </c>
    </row>
    <row r="2" spans="1:5">
      <c r="B2" s="2" t="s">
        <v>2</v>
      </c>
      <c r="C2" s="2" t="s">
        <v>2</v>
      </c>
      <c r="D2" s="2" t="s">
        <v>638</v>
      </c>
      <c r="E2" s="2" t="s">
        <v>25</v>
      </c>
    </row>
    <row r="3" spans="1:5">
      <c r="A3" s="3" t="s">
        <v>209</v>
      </c>
    </row>
    <row r="4" spans="1:5">
      <c r="A4" s="4" t="s">
        <v>639</v>
      </c>
      <c r="C4" s="12" t="n">
        <v>9.9</v>
      </c>
      <c r="D4" s="12" t="n">
        <v>11.5</v>
      </c>
    </row>
    <row r="5" spans="1:5">
      <c r="A5" s="4" t="s">
        <v>640</v>
      </c>
      <c r="C5" s="13" t="n">
        <v>7.5</v>
      </c>
      <c r="D5" s="5" t="n">
        <v>8</v>
      </c>
    </row>
    <row r="6" spans="1:5">
      <c r="A6" s="4" t="s">
        <v>641</v>
      </c>
      <c r="C6" s="12" t="n">
        <v>2.4</v>
      </c>
      <c r="D6" s="12" t="n">
        <v>3.5</v>
      </c>
    </row>
    <row r="7" spans="1:5">
      <c r="A7" s="4" t="s">
        <v>642</v>
      </c>
      <c r="C7" s="4" t="s">
        <v>643</v>
      </c>
    </row>
    <row r="8" spans="1:5">
      <c r="A8" s="4" t="s">
        <v>644</v>
      </c>
      <c r="C8" s="7" t="n">
        <v>7</v>
      </c>
    </row>
    <row r="9" spans="1:5">
      <c r="A9" s="4" t="s">
        <v>645</v>
      </c>
      <c r="B9" s="12" t="n">
        <v>0.4</v>
      </c>
      <c r="C9" s="13" t="n">
        <v>0.9</v>
      </c>
    </row>
    <row r="10" spans="1:5">
      <c r="A10" s="4" t="s">
        <v>646</v>
      </c>
      <c r="B10" s="12" t="n">
        <v>4.8</v>
      </c>
      <c r="C10" s="12" t="n">
        <v>4.8</v>
      </c>
      <c r="E10" s="12" t="n">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647</v>
      </c>
      <c r="B1" s="2" t="s">
        <v>1</v>
      </c>
    </row>
    <row r="2" spans="1:2">
      <c r="B2" s="2" t="s">
        <v>648</v>
      </c>
    </row>
    <row r="3" spans="1:2">
      <c r="A3" s="4" t="s">
        <v>649</v>
      </c>
    </row>
    <row r="4" spans="1:2">
      <c r="A4" s="3" t="s">
        <v>650</v>
      </c>
    </row>
    <row r="5" spans="1:2">
      <c r="A5" s="4" t="s">
        <v>651</v>
      </c>
      <c r="B5" s="4" t="s">
        <v>652</v>
      </c>
    </row>
    <row r="6" spans="1:2">
      <c r="A6" s="4" t="s">
        <v>653</v>
      </c>
    </row>
    <row r="7" spans="1:2">
      <c r="A7" s="3" t="s">
        <v>650</v>
      </c>
    </row>
    <row r="8" spans="1:2">
      <c r="A8" s="4" t="s">
        <v>651</v>
      </c>
      <c r="B8" s="4" t="s">
        <v>654</v>
      </c>
    </row>
    <row r="9" spans="1:2">
      <c r="A9" s="4" t="s">
        <v>655</v>
      </c>
    </row>
    <row r="10" spans="1:2">
      <c r="A10" s="3" t="s">
        <v>650</v>
      </c>
    </row>
    <row r="11" spans="1:2">
      <c r="A11" s="4" t="s">
        <v>651</v>
      </c>
      <c r="B11" s="4" t="s">
        <v>652</v>
      </c>
    </row>
    <row r="12" spans="1:2">
      <c r="A12" s="4" t="s">
        <v>656</v>
      </c>
    </row>
    <row r="13" spans="1:2">
      <c r="A13" s="3" t="s">
        <v>650</v>
      </c>
    </row>
    <row r="14" spans="1:2">
      <c r="A14" s="4" t="s">
        <v>657</v>
      </c>
      <c r="B14" s="5" t="n">
        <v>279630</v>
      </c>
    </row>
    <row r="15" spans="1:2">
      <c r="A15" s="4" t="s">
        <v>658</v>
      </c>
      <c r="B15" s="8" t="n">
        <v>5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6"/>
  </cols>
  <sheetData>
    <row r="1" spans="1:3">
      <c r="A1" s="1" t="s">
        <v>659</v>
      </c>
      <c r="B1" s="2" t="s">
        <v>660</v>
      </c>
      <c r="C1" s="2" t="s">
        <v>2</v>
      </c>
    </row>
    <row r="2" spans="1:3">
      <c r="A2" s="3" t="s">
        <v>215</v>
      </c>
    </row>
    <row r="3" spans="1:3">
      <c r="A3" s="4" t="s">
        <v>661</v>
      </c>
      <c r="B3" s="8" t="n">
        <v>0.06</v>
      </c>
    </row>
    <row r="4" spans="1:3">
      <c r="A4" s="4" t="s">
        <v>662</v>
      </c>
      <c r="C4" s="4" t="s">
        <v>6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s>
  <sheetData>
    <row r="1" spans="1:6">
      <c r="A1" s="1" t="s">
        <v>664</v>
      </c>
      <c r="B1" s="2" t="s">
        <v>665</v>
      </c>
      <c r="C1" s="2" t="s">
        <v>2</v>
      </c>
      <c r="D1" s="2" t="s">
        <v>79</v>
      </c>
      <c r="E1" s="2" t="s">
        <v>2</v>
      </c>
      <c r="F1" s="2" t="s">
        <v>79</v>
      </c>
    </row>
    <row r="2" spans="1:6">
      <c r="A2" s="3" t="s">
        <v>666</v>
      </c>
    </row>
    <row r="3" spans="1:6">
      <c r="A3" s="4" t="s">
        <v>106</v>
      </c>
      <c r="C3" s="8" t="n">
        <v>0.06</v>
      </c>
      <c r="D3" s="9" t="n">
        <v>0.045</v>
      </c>
      <c r="E3" s="9" t="n">
        <v>0.165</v>
      </c>
      <c r="F3" s="8" t="n">
        <v>0.09</v>
      </c>
    </row>
    <row r="4" spans="1:6">
      <c r="A4" s="4" t="s">
        <v>662</v>
      </c>
      <c r="E4" s="4" t="s">
        <v>663</v>
      </c>
    </row>
    <row r="5" spans="1:6">
      <c r="A5" s="4" t="s">
        <v>667</v>
      </c>
    </row>
    <row r="6" spans="1:6">
      <c r="A6" s="3" t="s">
        <v>666</v>
      </c>
    </row>
    <row r="7" spans="1:6">
      <c r="A7" s="4" t="s">
        <v>668</v>
      </c>
      <c r="B7" s="4" t="s">
        <v>669</v>
      </c>
    </row>
    <row r="8" spans="1:6">
      <c r="A8" s="4" t="s">
        <v>106</v>
      </c>
      <c r="B8" s="8" t="n">
        <v>0.06</v>
      </c>
    </row>
    <row r="9" spans="1:6">
      <c r="A9" s="4" t="s">
        <v>670</v>
      </c>
      <c r="B9" s="4" t="s">
        <v>671</v>
      </c>
    </row>
    <row r="10" spans="1:6">
      <c r="A10" s="4" t="s">
        <v>662</v>
      </c>
      <c r="B10" s="4" t="s">
        <v>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60"/>
  </cols>
  <sheetData>
    <row r="1" spans="1:3">
      <c r="A1" s="1" t="s">
        <v>107</v>
      </c>
      <c r="B1" s="2" t="s">
        <v>108</v>
      </c>
      <c r="C1" s="2" t="s">
        <v>2</v>
      </c>
    </row>
    <row r="2" spans="1:3">
      <c r="A2" s="3" t="s">
        <v>80</v>
      </c>
    </row>
    <row r="3" spans="1:3">
      <c r="A3" s="4" t="s">
        <v>109</v>
      </c>
      <c r="B3" s="5" t="n">
        <v>2</v>
      </c>
    </row>
    <row r="4" spans="1:3">
      <c r="A4" s="4" t="s">
        <v>110</v>
      </c>
      <c r="C4" s="4" t="s">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13</v>
      </c>
    </row>
    <row r="4" spans="1:5">
      <c r="A4" s="4" t="s">
        <v>101</v>
      </c>
      <c r="B4" s="7" t="n">
        <v>-27979</v>
      </c>
      <c r="C4" s="7" t="n">
        <v>22013</v>
      </c>
      <c r="D4" s="7" t="n">
        <v>13633</v>
      </c>
      <c r="E4" s="7" t="n">
        <v>61135</v>
      </c>
    </row>
    <row r="5" spans="1:5">
      <c r="A5" s="3" t="s">
        <v>114</v>
      </c>
    </row>
    <row r="6" spans="1:5">
      <c r="A6" s="4" t="s">
        <v>115</v>
      </c>
      <c r="B6" s="5" t="n">
        <v>9653</v>
      </c>
      <c r="C6" s="5" t="n">
        <v>-2414</v>
      </c>
      <c r="D6" s="5" t="n">
        <v>36928</v>
      </c>
      <c r="E6" s="5" t="n">
        <v>43362</v>
      </c>
    </row>
    <row r="7" spans="1:5">
      <c r="A7" s="4" t="s">
        <v>116</v>
      </c>
      <c r="B7" s="5" t="n">
        <v>-1636</v>
      </c>
      <c r="C7" s="5" t="n">
        <v>-519</v>
      </c>
      <c r="D7" s="5" t="n">
        <v>134</v>
      </c>
      <c r="E7" s="5" t="n">
        <v>1449</v>
      </c>
    </row>
    <row r="8" spans="1:5">
      <c r="A8" s="4" t="s">
        <v>117</v>
      </c>
      <c r="B8" s="5" t="n">
        <v>8017</v>
      </c>
      <c r="C8" s="5" t="n">
        <v>-2933</v>
      </c>
      <c r="D8" s="5" t="n">
        <v>37062</v>
      </c>
      <c r="E8" s="5" t="n">
        <v>44811</v>
      </c>
    </row>
    <row r="9" spans="1:5">
      <c r="A9" s="3" t="s">
        <v>118</v>
      </c>
    </row>
    <row r="10" spans="1:5">
      <c r="A10" s="4" t="s">
        <v>119</v>
      </c>
      <c r="B10" s="5" t="n">
        <v>9</v>
      </c>
      <c r="C10" s="5" t="n">
        <v>15</v>
      </c>
      <c r="D10" s="5" t="n">
        <v>39</v>
      </c>
      <c r="E10" s="5" t="n">
        <v>-64</v>
      </c>
    </row>
    <row r="11" spans="1:5">
      <c r="A11" s="4" t="s">
        <v>120</v>
      </c>
      <c r="B11" s="5" t="n">
        <v>358</v>
      </c>
      <c r="C11" s="5" t="n">
        <v>0</v>
      </c>
      <c r="D11" s="5" t="n">
        <v>761</v>
      </c>
      <c r="E11" s="5" t="n">
        <v>0</v>
      </c>
    </row>
    <row r="12" spans="1:5">
      <c r="A12" s="4" t="s">
        <v>118</v>
      </c>
      <c r="B12" s="5" t="n">
        <v>367</v>
      </c>
      <c r="C12" s="5" t="n">
        <v>15</v>
      </c>
      <c r="D12" s="5" t="n">
        <v>800</v>
      </c>
      <c r="E12" s="5" t="n">
        <v>-64</v>
      </c>
    </row>
    <row r="13" spans="1:5">
      <c r="A13" s="4" t="s">
        <v>121</v>
      </c>
      <c r="B13" s="5" t="n">
        <v>1284</v>
      </c>
      <c r="C13" s="5" t="n">
        <v>-335</v>
      </c>
      <c r="D13" s="5" t="n">
        <v>1803</v>
      </c>
      <c r="E13" s="5" t="n">
        <v>-6174</v>
      </c>
    </row>
    <row r="14" spans="1:5">
      <c r="A14" s="4" t="s">
        <v>122</v>
      </c>
      <c r="B14" s="5" t="n">
        <v>9668</v>
      </c>
      <c r="C14" s="5" t="n">
        <v>-3253</v>
      </c>
      <c r="D14" s="5" t="n">
        <v>39665</v>
      </c>
      <c r="E14" s="5" t="n">
        <v>38573</v>
      </c>
    </row>
    <row r="15" spans="1:5">
      <c r="A15" s="4" t="s">
        <v>123</v>
      </c>
      <c r="B15" s="7" t="n">
        <v>-18311</v>
      </c>
      <c r="C15" s="7" t="n">
        <v>18760</v>
      </c>
      <c r="D15" s="7" t="n">
        <v>53298</v>
      </c>
      <c r="E15" s="7" t="n">
        <v>997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13</v>
      </c>
    </row>
    <row r="4" spans="1:5">
      <c r="A4" s="4" t="s">
        <v>125</v>
      </c>
      <c r="B4" s="7" t="n">
        <v>-5197</v>
      </c>
      <c r="C4" s="7" t="n">
        <v>1300</v>
      </c>
      <c r="D4" s="7" t="n">
        <v>-19884</v>
      </c>
      <c r="E4" s="7" t="n">
        <v>-23349</v>
      </c>
    </row>
    <row r="5" spans="1:5">
      <c r="A5" s="4" t="s">
        <v>126</v>
      </c>
      <c r="B5" s="5" t="n">
        <v>881</v>
      </c>
      <c r="C5" s="5" t="n">
        <v>279</v>
      </c>
      <c r="D5" s="5" t="n">
        <v>-72</v>
      </c>
      <c r="E5" s="5" t="n">
        <v>-780</v>
      </c>
    </row>
    <row r="6" spans="1:5">
      <c r="A6" s="4" t="s">
        <v>127</v>
      </c>
      <c r="B6" s="5" t="n">
        <v>-6</v>
      </c>
      <c r="C6" s="5" t="n">
        <v>-8</v>
      </c>
      <c r="D6" s="5" t="n">
        <v>-21</v>
      </c>
      <c r="E6" s="5" t="n">
        <v>34</v>
      </c>
    </row>
    <row r="7" spans="1:5">
      <c r="A7" s="4" t="s">
        <v>128</v>
      </c>
      <c r="B7" s="5" t="n">
        <v>-193</v>
      </c>
      <c r="C7" s="5" t="n">
        <v>0</v>
      </c>
      <c r="D7" s="5" t="n">
        <v>-410</v>
      </c>
      <c r="E7" s="5" t="n">
        <v>0</v>
      </c>
    </row>
    <row r="8" spans="1:5">
      <c r="A8" s="4" t="s">
        <v>129</v>
      </c>
      <c r="B8" s="7" t="n">
        <v>-691</v>
      </c>
      <c r="C8" s="7" t="n">
        <v>175</v>
      </c>
      <c r="D8" s="7" t="n">
        <v>-971</v>
      </c>
      <c r="E8" s="7" t="n">
        <v>33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4"/>
    <col customWidth="1" max="7" min="7" width="27"/>
    <col customWidth="1" max="8" min="8" width="15"/>
    <col customWidth="1" max="9" min="9" width="4"/>
    <col customWidth="1" max="10" min="10" width="18"/>
    <col customWidth="1" max="11" min="11" width="46"/>
  </cols>
  <sheetData>
    <row r="1" spans="1:11">
      <c r="A1" s="1" t="s">
        <v>130</v>
      </c>
      <c r="C1" s="2" t="s">
        <v>131</v>
      </c>
      <c r="E1" s="2" t="s">
        <v>132</v>
      </c>
      <c r="G1" s="2" t="s">
        <v>133</v>
      </c>
      <c r="H1" s="2" t="s">
        <v>134</v>
      </c>
      <c r="J1" s="2" t="s">
        <v>58</v>
      </c>
      <c r="K1" s="2" t="s">
        <v>135</v>
      </c>
    </row>
    <row r="2" spans="1:11">
      <c r="A2" s="4" t="s">
        <v>136</v>
      </c>
      <c r="C2" s="7" t="n">
        <v>1178188</v>
      </c>
      <c r="D2" s="4" t="s">
        <v>54</v>
      </c>
      <c r="E2" s="7" t="n">
        <v>3612</v>
      </c>
      <c r="G2" s="7" t="n">
        <v>373983</v>
      </c>
      <c r="H2" s="7" t="n">
        <v>-155801</v>
      </c>
      <c r="J2" s="7" t="n">
        <v>947519</v>
      </c>
      <c r="K2" s="7" t="n">
        <v>8875</v>
      </c>
    </row>
    <row r="3" spans="1:11">
      <c r="A3" s="4" t="s">
        <v>137</v>
      </c>
      <c r="C3" s="5" t="n">
        <v>36147</v>
      </c>
      <c r="E3" s="5" t="n">
        <v>36147</v>
      </c>
      <c r="F3" s="4" t="s">
        <v>138</v>
      </c>
      <c r="H3" s="5" t="n">
        <v>7023</v>
      </c>
      <c r="I3" s="4" t="s">
        <v>138</v>
      </c>
    </row>
    <row r="4" spans="1:11">
      <c r="A4" s="4" t="s">
        <v>139</v>
      </c>
      <c r="C4" s="7" t="n">
        <v>13633</v>
      </c>
      <c r="J4" s="5" t="n">
        <v>13633</v>
      </c>
    </row>
    <row r="5" spans="1:11">
      <c r="A5" s="4" t="s">
        <v>140</v>
      </c>
      <c r="C5" s="5" t="n">
        <v>-4862</v>
      </c>
      <c r="J5" s="5" t="n">
        <v>-4862</v>
      </c>
    </row>
    <row r="6" spans="1:11">
      <c r="A6" s="3" t="s">
        <v>141</v>
      </c>
    </row>
    <row r="7" spans="1:11">
      <c r="A7" s="4" t="s">
        <v>142</v>
      </c>
      <c r="C7" s="5" t="n">
        <v>37062</v>
      </c>
      <c r="K7" s="5" t="n">
        <v>37062</v>
      </c>
    </row>
    <row r="8" spans="1:11">
      <c r="A8" s="4" t="s">
        <v>143</v>
      </c>
      <c r="C8" s="5" t="n">
        <v>800</v>
      </c>
      <c r="K8" s="5" t="n">
        <v>800</v>
      </c>
    </row>
    <row r="9" spans="1:11">
      <c r="A9" s="4" t="s">
        <v>144</v>
      </c>
      <c r="C9" s="5" t="n">
        <v>1803</v>
      </c>
      <c r="K9" s="5" t="n">
        <v>1803</v>
      </c>
    </row>
    <row r="10" spans="1:11">
      <c r="A10" s="4" t="s">
        <v>145</v>
      </c>
      <c r="C10" s="5" t="n">
        <v>39665</v>
      </c>
      <c r="K10" s="5" t="n">
        <v>39665</v>
      </c>
    </row>
    <row r="11" spans="1:11">
      <c r="A11" s="4" t="s">
        <v>146</v>
      </c>
      <c r="B11" s="4" t="s">
        <v>147</v>
      </c>
      <c r="C11" s="5" t="n">
        <v>-10793</v>
      </c>
      <c r="E11" s="7" t="n">
        <v>38</v>
      </c>
      <c r="G11" s="5" t="n">
        <v>-10831</v>
      </c>
    </row>
    <row r="12" spans="1:11">
      <c r="A12" s="4" t="s">
        <v>148</v>
      </c>
      <c r="B12" s="4" t="s">
        <v>149</v>
      </c>
      <c r="E12" s="5" t="n">
        <v>379</v>
      </c>
    </row>
    <row r="13" spans="1:11">
      <c r="A13" s="4" t="s">
        <v>150</v>
      </c>
      <c r="C13" s="5" t="n">
        <v>8360</v>
      </c>
      <c r="G13" s="5" t="n">
        <v>8360</v>
      </c>
    </row>
    <row r="14" spans="1:11">
      <c r="A14" s="4" t="s">
        <v>151</v>
      </c>
      <c r="C14" s="7" t="n">
        <v>1224191</v>
      </c>
      <c r="D14" s="4" t="s">
        <v>54</v>
      </c>
      <c r="E14" s="7" t="n">
        <v>3650</v>
      </c>
      <c r="G14" s="7" t="n">
        <v>371512</v>
      </c>
      <c r="H14" s="7" t="n">
        <v>-155801</v>
      </c>
      <c r="J14" s="7" t="n">
        <v>956290</v>
      </c>
      <c r="K14" s="7" t="n">
        <v>48540</v>
      </c>
    </row>
    <row r="15" spans="1:11">
      <c r="A15" s="4" t="s">
        <v>152</v>
      </c>
      <c r="C15" s="5" t="n">
        <v>36526</v>
      </c>
      <c r="E15" s="5" t="n">
        <v>36526</v>
      </c>
      <c r="F15" s="4" t="s">
        <v>138</v>
      </c>
      <c r="H15" s="5" t="n">
        <v>7023</v>
      </c>
      <c r="I15" s="4" t="s">
        <v>138</v>
      </c>
    </row>
    <row r="16" spans="1:11"/>
    <row r="17" spans="1:11">
      <c r="A17" s="4" t="s">
        <v>54</v>
      </c>
      <c r="B17" s="4" t="s">
        <v>62</v>
      </c>
    </row>
    <row r="18" spans="1:11">
      <c r="A18" s="4" t="s">
        <v>138</v>
      </c>
      <c r="B18" s="4" t="s">
        <v>153</v>
      </c>
    </row>
    <row r="19" spans="1:11">
      <c r="A19" s="4" t="s">
        <v>147</v>
      </c>
      <c r="B19" s="4" t="s">
        <v>154</v>
      </c>
    </row>
  </sheetData>
  <mergeCells count="8">
    <mergeCell ref="A1:B1"/>
    <mergeCell ref="C1:D1"/>
    <mergeCell ref="E1:F1"/>
    <mergeCell ref="H1:I1"/>
    <mergeCell ref="A16:J16"/>
    <mergeCell ref="B17:J17"/>
    <mergeCell ref="B18:J18"/>
    <mergeCell ref="B19:J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60"/>
  </cols>
  <sheetData>
    <row r="1" spans="1:3">
      <c r="A1" s="1" t="s">
        <v>155</v>
      </c>
      <c r="B1" s="2" t="s">
        <v>108</v>
      </c>
      <c r="C1" s="2" t="s">
        <v>2</v>
      </c>
    </row>
    <row r="2" spans="1:3">
      <c r="A2" s="3" t="s">
        <v>156</v>
      </c>
    </row>
    <row r="3" spans="1:3">
      <c r="A3" s="4" t="s">
        <v>109</v>
      </c>
      <c r="B3" s="5" t="n">
        <v>2</v>
      </c>
    </row>
    <row r="4" spans="1:3">
      <c r="A4" s="4" t="s">
        <v>110</v>
      </c>
      <c r="C4" s="4" t="s">
        <v>1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15:37Z</dcterms:created>
  <dcterms:modified xmlns:dcterms="http://purl.org/dc/terms/" xmlns:xsi="http://www.w3.org/2001/XMLSchema-instance" xsi:type="dcterms:W3CDTF">2017-11-03T15:15:37Z</dcterms:modified>
</cp:coreProperties>
</file>